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STATEMENT OF OPERATIONS AND COM" sheetId="4" r:id="rId4"/>
    <s:sheet name="CONSOLIDATED STATEMENTS OF CASH" sheetId="5" r:id="rId5"/>
    <s:sheet name="BASIS OF PRESENTATION AND SUMMA" sheetId="6" r:id="rId6"/>
    <s:sheet name="GOING CONCERN" sheetId="7" r:id="rId7"/>
    <s:sheet name="OIL AND GAS PROPERTIES" sheetId="8" r:id="rId8"/>
    <s:sheet name="NOTE PAYABLE" sheetId="9" r:id="rId9"/>
    <s:sheet name="DERIVATIVE LIABILITIES" sheetId="10" r:id="rId10"/>
    <s:sheet name="SECURITIES PURCHASE AGREEMENT" sheetId="11" r:id="rId11"/>
    <s:sheet name="RELATED PARTY TRANSACTIONS" sheetId="12" r:id="rId12"/>
    <s:sheet name="PREFERRED STOCK" sheetId="13" r:id="rId13"/>
    <s:sheet name="COMMON STOCK" sheetId="14" r:id="rId14"/>
    <s:sheet name="INCOME TAXES" sheetId="15" r:id="rId15"/>
    <s:sheet name="COMMITMENTS" sheetId="16" r:id="rId16"/>
    <s:sheet name="ACCOUNTING POLICIES (Policies)" sheetId="17" r:id="rId17"/>
    <s:sheet name="SCHEDULE OF OIL AND GAS PROPERT" sheetId="18" r:id="rId18"/>
    <s:sheet name="SCHEDULE OF NOTES PAYABLE (Tabl" sheetId="19" r:id="rId19"/>
    <s:sheet name="SCHEDULE OF DERIVATIVE LIABILIT" sheetId="20" r:id="rId20"/>
    <s:sheet name="SCHEDULE OF RELATED PARTY TRANS" sheetId="21" r:id="rId21"/>
    <s:sheet name="SCHEDULE OF COMMON STOCK (Table" sheetId="22" r:id="rId22"/>
    <s:sheet name="SCHEDULE OF INCOME TAX EXPENSE " sheetId="23" r:id="rId23"/>
    <s:sheet name="Basis of Presentation and Sum24" sheetId="24" r:id="rId24"/>
    <s:sheet name="Oil and Gas Properties (Details" sheetId="25" r:id="rId25"/>
    <s:sheet name="Oil and Gas Properties (Detai26" sheetId="26" r:id="rId26"/>
    <s:sheet name="NOTE PAYABLE (Details)" sheetId="27" r:id="rId27"/>
    <s:sheet name="Asher Note #4 (Details)" sheetId="28" r:id="rId28"/>
    <s:sheet name="Asher Note #4 - During the peri" sheetId="29" r:id="rId29"/>
    <s:sheet name="Special Situations Fund One Not" sheetId="30" r:id="rId30"/>
    <s:sheet name="Special Situations Fund One N31" sheetId="31" r:id="rId31"/>
    <s:sheet name="Direct Capital Note #1 (Details" sheetId="32" r:id="rId32"/>
    <s:sheet name="Direct Capital Group Note #1 - " sheetId="33" r:id="rId33"/>
    <s:sheet name="Direct Capital Note #2 (Details" sheetId="34" r:id="rId34"/>
    <s:sheet name="Direct Capital Group Note #2 - " sheetId="35" r:id="rId35"/>
    <s:sheet name="Direct Capital Note #3 (Details" sheetId="36" r:id="rId36"/>
    <s:sheet name="Direct Capital Group Note #3 - " sheetId="37" r:id="rId37"/>
    <s:sheet name="Direct Capital Note #4 (Details" sheetId="38" r:id="rId38"/>
    <s:sheet name="Direct Capital Group Note #4 - " sheetId="39" r:id="rId39"/>
    <s:sheet name="Direct Capital Group Note #5 (D" sheetId="40" r:id="rId40"/>
    <s:sheet name="Direct Capital Group Note #5 - " sheetId="41" r:id="rId41"/>
    <s:sheet name="Direct Capital Group Note #6 (D" sheetId="42" r:id="rId42"/>
    <s:sheet name="Direct Capital Group Note #6 - " sheetId="43" r:id="rId43"/>
    <s:sheet name="Direct Capital Group Note #7 (D" sheetId="44" r:id="rId44"/>
    <s:sheet name="Direct Capital Group During the" sheetId="45" r:id="rId45"/>
    <s:sheet name="Syndication Capital Note #1 (De" sheetId="46" r:id="rId46"/>
    <s:sheet name="Syndication Capital During the " sheetId="47" r:id="rId47"/>
    <s:sheet name="Syndication Capital Note #2 (De" sheetId="48" r:id="rId48"/>
    <s:sheet name="Syndication Capital During th49" sheetId="49" r:id="rId49"/>
    <s:sheet name="Syndication Capital Note #3 (De" sheetId="50" r:id="rId50"/>
    <s:sheet name="Syndication Capital During th51" sheetId="51" r:id="rId51"/>
    <s:sheet name="Syndication Capital Note #4 (De" sheetId="52" r:id="rId52"/>
    <s:sheet name="Syndication Capital During th53" sheetId="53" r:id="rId53"/>
    <s:sheet name="Syndication Capital Note #5 (De" sheetId="54" r:id="rId54"/>
    <s:sheet name="Syndication Capital During th55" sheetId="55" r:id="rId55"/>
    <s:sheet name="Syndication Capital Note #6 (De" sheetId="56" r:id="rId56"/>
    <s:sheet name="Syndication Capital During th57" sheetId="57" r:id="rId57"/>
    <s:sheet name="Syndication Capital Note #7 (De" sheetId="58" r:id="rId58"/>
    <s:sheet name="Syndication Capital During th59" sheetId="59" r:id="rId59"/>
    <s:sheet name="Syndication Capital Note #8 (De" sheetId="60" r:id="rId60"/>
    <s:sheet name="Syndication Capital During th61" sheetId="61" r:id="rId61"/>
    <s:sheet name="Syndication Capital Note #9 (De" sheetId="62" r:id="rId62"/>
    <s:sheet name="Syndication Capital During th63" sheetId="63" r:id="rId63"/>
    <s:sheet name="Syndication Capital Note #10 (D" sheetId="64" r:id="rId64"/>
    <s:sheet name="Syndication Capital During th65" sheetId="65" r:id="rId65"/>
    <s:sheet name="Syndication Capital Note #11 (D" sheetId="66" r:id="rId66"/>
    <s:sheet name="Syndication Capital During th67" sheetId="67" r:id="rId67"/>
    <s:sheet name="Syndication Capital Note #12 (D" sheetId="68" r:id="rId68"/>
    <s:sheet name="Syndication Capital During th69" sheetId="69" r:id="rId69"/>
    <s:sheet name="Syndication Capital Note #13 (D" sheetId="70" r:id="rId70"/>
    <s:sheet name="Syndication Capital During th71" sheetId="71" r:id="rId71"/>
    <s:sheet name="Syndication Capital Note #14 (D" sheetId="72" r:id="rId72"/>
    <s:sheet name="Syndication Capital During th73" sheetId="73" r:id="rId73"/>
    <s:sheet name="Coventry Enterprises Note #2 (D" sheetId="74" r:id="rId74"/>
    <s:sheet name="Coventry Enterprises During the" sheetId="75" r:id="rId75"/>
    <s:sheet name="LG Capital Funding Note (Detail" sheetId="76" r:id="rId76"/>
    <s:sheet name="LG Capital Funding Notes During" sheetId="77" r:id="rId77"/>
    <s:sheet name="New Venture Attorneys Note (Det" sheetId="78" r:id="rId78"/>
    <s:sheet name="New Venture Attorneys Note Duri" sheetId="79" r:id="rId79"/>
    <s:sheet name="Santa Rosa Resources Note (Deta" sheetId="80" r:id="rId80"/>
    <s:sheet name="Santa Rosa Resources Note Durin" sheetId="81" r:id="rId81"/>
    <s:sheet name="Rockwell Capital Note (Details)" sheetId="82" r:id="rId82"/>
    <s:sheet name="Rockwell Capital Note During th" sheetId="83" r:id="rId83"/>
    <s:sheet name="Blackbridge Capital Note (Detai" sheetId="84" r:id="rId84"/>
    <s:sheet name="Blackbridge Capital Note During" sheetId="85" r:id="rId85"/>
    <s:sheet name="Derivative Liabilities During t" sheetId="86" r:id="rId86"/>
    <s:sheet name="Derivative liability activity (" sheetId="87" r:id="rId87"/>
    <s:sheet name="Securities Purchase Agreement (" sheetId="88" r:id="rId88"/>
    <s:sheet name="Related Party Transactions (Det" sheetId="89" r:id="rId89"/>
    <s:sheet name="Related Party Transactions Duri" sheetId="90" r:id="rId90"/>
    <s:sheet name="Related Party Transactions - Co" sheetId="91" r:id="rId91"/>
    <s:sheet name="Related Party Transactions - Ac" sheetId="92" r:id="rId92"/>
    <s:sheet name="Preferred Stock (Details)" sheetId="93" r:id="rId93"/>
    <s:sheet name="Common Stock (Details)" sheetId="94" r:id="rId94"/>
    <s:sheet name="Common Stock Issued pursuant to" sheetId="95" r:id="rId95"/>
    <s:sheet name="Common Stock During the Period " sheetId="96" r:id="rId96"/>
    <s:sheet name="Reconciliation of Income Tax Ex" sheetId="97" r:id="rId97"/>
    <s:sheet name="Income Tax Narrative (Details)" sheetId="98" r:id="rId98"/>
  </s:sheets>
  <s:definedNames/>
  <s:calcPr calcId="124519" calcMode="auto" fullCalcOnLoad="1"/>
</s:workbook>
</file>

<file path=xl/sharedStrings.xml><?xml version="1.0" encoding="utf-8"?>
<sst xmlns="http://schemas.openxmlformats.org/spreadsheetml/2006/main" uniqueCount="649">
  <si>
    <t>Document and Entity Information - shares</t>
  </si>
  <si>
    <t>6 Months Ended</t>
  </si>
  <si>
    <t>Sep. 30, 2015</t>
  </si>
  <si>
    <t>Oct. 19, 2015</t>
  </si>
  <si>
    <t>Document and Entity Information:</t>
  </si>
  <si>
    <t>Entity Registrant Name</t>
  </si>
  <si>
    <t>Grid Petroleum Corp.</t>
  </si>
  <si>
    <t>Document Type</t>
  </si>
  <si>
    <t>10-Q</t>
  </si>
  <si>
    <t>Document Period End Date</t>
  </si>
  <si>
    <t>Sep. 30,
		2015</t>
  </si>
  <si>
    <t>Trading Symbol</t>
  </si>
  <si>
    <t>grpr</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 USD ($)</t>
  </si>
  <si>
    <t>Mar. 31, 2015</t>
  </si>
  <si>
    <t>Current Assets</t>
  </si>
  <si>
    <t>Cash</t>
  </si>
  <si>
    <t>Total Current Assets</t>
  </si>
  <si>
    <t>Due from related party</t>
  </si>
  <si>
    <t>Oil &amp; gas properties</t>
  </si>
  <si>
    <t>TOTAL ASSETS</t>
  </si>
  <si>
    <t>Current Liabilities:</t>
  </si>
  <si>
    <t>Bank overdraft</t>
  </si>
  <si>
    <t>Accounts payable</t>
  </si>
  <si>
    <t>Due to related party</t>
  </si>
  <si>
    <t>Notes payable, net of discount</t>
  </si>
  <si>
    <t>Notes payable, interest</t>
  </si>
  <si>
    <t>Derivative liabilities</t>
  </si>
  <si>
    <t>Stockholder loans</t>
  </si>
  <si>
    <t>Total Current Liabilities</t>
  </si>
  <si>
    <t>STOCKHOLDERS' EQUITY</t>
  </si>
  <si>
    <t>Preferred stock, $0.001 par value 20,000,000 shares authorized</t>
  </si>
  <si>
    <t xml:space="preserve"> </t>
  </si>
  <si>
    <t>Series A: 10,000,000 shares authorized; 1,319,500 shares issued and outstanding at September 30, 2015 and 1,319,500 shares issued and outstanding at March 31, 2015</t>
  </si>
  <si>
    <t>Series B: 10,000,000 shares authorized; 1,000 shares issued and outstanding at September 30, 2015 and 0 shares issued and outstanding at March 31, 2015</t>
  </si>
  <si>
    <t>Common stock, $0.001 par value 7,500,000,000 authorized; 66,898,451 shares issued and outstanding at September 30, 2015 (1) 68,984,080 shares issued and outstanding at March 31, 2015</t>
  </si>
  <si>
    <t>Additional paid in capital</t>
  </si>
  <si>
    <t>Accumulated other comprehensive loss</t>
  </si>
  <si>
    <t>Deficit accumulated during the development stage</t>
  </si>
  <si>
    <t>Total Stockholders' Equity</t>
  </si>
  <si>
    <t>TOTAL LIABILITIES AND STOCKHOLDERS' EQUITY</t>
  </si>
  <si>
    <t>CONSOLIDATED BALANCE SHEETS PARENTHETICALS - $ / shares</t>
  </si>
  <si>
    <t>Parentheticals</t>
  </si>
  <si>
    <t>Preferred Stock, par value</t>
  </si>
  <si>
    <t>Preferred Stock, shares authorized</t>
  </si>
  <si>
    <t>Series A Preferred Stock, shares authorized</t>
  </si>
  <si>
    <t>Series A Preferred Stock, shares issued</t>
  </si>
  <si>
    <t>Series A Preferred Stock, shares outstanding</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STATEMENT OF OPERATIONS AND COMPREHENSIVE LOSS - USD ($)</t>
  </si>
  <si>
    <t>3 Months Ended</t>
  </si>
  <si>
    <t>Sep. 30, 2014</t>
  </si>
  <si>
    <t>REVENUES:</t>
  </si>
  <si>
    <t>Revenue</t>
  </si>
  <si>
    <t>Operating expenses</t>
  </si>
  <si>
    <t>Consulting</t>
  </si>
  <si>
    <t>Management fees</t>
  </si>
  <si>
    <t>Professional fees</t>
  </si>
  <si>
    <t>Other G&amp;A expenses</t>
  </si>
  <si>
    <t>Loss from operations</t>
  </si>
  <si>
    <t>Other income/ (expense)</t>
  </si>
  <si>
    <t>Change in derivative liability</t>
  </si>
  <si>
    <t>Interest on convertible notes</t>
  </si>
  <si>
    <t>Total other income/expenses</t>
  </si>
  <si>
    <t>Net Profit (Loss)</t>
  </si>
  <si>
    <t>Per share information</t>
  </si>
  <si>
    <t>Basic, weighted number of common shares outstanding (1)</t>
  </si>
  <si>
    <t>Net profit (loss) per common share</t>
  </si>
  <si>
    <t>CONSOLIDATED STATEMENTS OF CASH FLOWS - USD ($)</t>
  </si>
  <si>
    <t>Operating Activities:</t>
  </si>
  <si>
    <t>Net profit (loss) in exploration stage</t>
  </si>
  <si>
    <t>Net loss in development stage</t>
  </si>
  <si>
    <t>Adjustment to reconcile net loss to net cash used in operating activities</t>
  </si>
  <si>
    <t>Amortization of debt discount</t>
  </si>
  <si>
    <t>Change in derivative liabilities</t>
  </si>
  <si>
    <t>Changes in assets and liabilities:</t>
  </si>
  <si>
    <t>Increase (decrease) in interest payable</t>
  </si>
  <si>
    <t>Increase (decrease) in accounts payable</t>
  </si>
  <si>
    <t>Decrease (increase) in due from related party</t>
  </si>
  <si>
    <t>Net cash provided by operating activities</t>
  </si>
  <si>
    <t>Investing Activities:</t>
  </si>
  <si>
    <t>Purchase/disposal of equipment</t>
  </si>
  <si>
    <t>Purchase of oil &amp; gas properties</t>
  </si>
  <si>
    <t>Net cash used in investing activities</t>
  </si>
  <si>
    <t>Financing Activities:</t>
  </si>
  <si>
    <t>Proceeds from note payable</t>
  </si>
  <si>
    <t>Proceeds from stockholders' loans</t>
  </si>
  <si>
    <t>Issuance of preferred stock</t>
  </si>
  <si>
    <t>Issuance of common stock</t>
  </si>
  <si>
    <t>Net cash provided by financing activities</t>
  </si>
  <si>
    <t>Accumulated other comp income</t>
  </si>
  <si>
    <t>Net increase/(decrease) in cash</t>
  </si>
  <si>
    <t>Cash, beginning of period</t>
  </si>
  <si>
    <t>Cash, end of period</t>
  </si>
  <si>
    <t>Supplementary disclosure of cash flow information:</t>
  </si>
  <si>
    <t>Forgiveness of accounts payable-related parties</t>
  </si>
  <si>
    <t>Forgiveness of shareholder's loan</t>
  </si>
  <si>
    <t>Stock issued to retire debt</t>
  </si>
  <si>
    <t>Swap of a portion of oil &amp; gas properties for rights to future exploration costs</t>
  </si>
  <si>
    <t>BASIS OF PRESENTATION AND SUMMARY OF SIGNIFICANT ACCOUNTING POLICIES</t>
  </si>
  <si>
    <t>BASIS OF PRESENTATION AND SUMMARY OF SIGNIFICANT ACCOUNTING POLICIES:</t>
  </si>
  <si>
    <t xml:space="preserve">1. BASIS OF PRESENTATION AND SUMMARY OF SIGNIFICANT ACCOUNTING POLICIES Organization and Description of Business Grid Petroleum Corp. (the Company) was incorporated in the State of Nevada with the name Sunberta Resources Inc. on November 15, 2006. The Company moved through the exploration stage and the Exploration Stage and is currently in the exploration stage once more. Its principal business is the acquisition and exploration of mineral claims and oil &amp; gas properties. On November 16, 2006, the Company acquired all the issued and outstanding shares of Sunberta Resources Inc. (Sunberta Alberta) an inactive corporation incorporated in the province of Alberta, Canada on September 19, 2006. The consideration for the acquisition of Sunberta Alberta was 2,000 shares (on a post-split basis) of the Company. In January, 2007, Sunberta Alberta acquired seven placer claim tenures on southern Vancouver Island, British Columbia, Canada. During the year ended March 31, 2009, the Company abandoned three of the placer claim tenures and decided to abandon the remaining four properties. Between May 31, 2009 and June 14, 2009, the remaining four placer claim tenures expired. The carrying cost of the properties was written off and the operations associated with the properties were treated in the financial statements as discontinued operations in the year ended March 31, 2009. The Company entered the Exploration Stage on March 31, 2009, to seek other opportunities. See also note 2. On November 18, 2009, the Company changed its name to Grid Petroleum Corp. (formerly known as Sunberta Resources, Inc.). The Companys activities to December 31, 2009, were carried on in Alberta and British Columbia, Canada. In February, 2010, operations were carried on in England. In mid-2010 the Company began to focus on its mineral properties in the United States, and activities of the Company thenceforth were controlled from the United States. On May 14, 2010, the Company acquired from the CEO for nominal consideration all the issued shares of Grid Petroleum Ltd. (Grid UK), a company incorporated in January 27, 2010, under the laws of England. The purpose of Grid UK is to maintain bank accounts in the UK as nominee for the Company. Grid UK does not have any assets, liabilities or operations of its own. On January 20, 2011, the Company entered into a Share Exchange Agreement (the Agreement) with a Nevada corporation, Joaquin Basin Resources Inc., (Seller), and its stockholders, (Selling Shareholders). Pursuant to the provisions of the Agreement, the Company issued to the Selling Shareholders (i) 62,000,000 shares of Company common stock and (ii) 2,076,324 shares of convertible preferred stock, in exchange for the transfer and delivery to the Company by the Selling Shareholders of the 62,000,000 shares of common stock issued by the Seller, which were all of the issued and outstanding securities of the Seller. As a result of the related transaction on February 1, 2011, the Seller became a wholly owned subsidiary of the Company. The issue of preferred stock was delayed until February 2012. None of the parties to the Agreement is a related person. On May 23, 2012, we executed an agreement to acquire a 10% percent working interest, 7.5% net revenue interest, from a third party interest holder of the Garcia #3 well in Jim Wells County, Texas. The Company agreed to purchase the working interest for $300,000, payable in convertible promissory note with Direct Capital, convertible into 0.001 shares of the Companys common stock. The convertible promissory note was executed on May 23, 2012. On October 1, 2013 the Company executed a Convertible Promissory Note for $384,000 for oilfield management and industry support for the Companys expansion efforts into California, Texas, and Oklahoma. Additional support has been is being provided on an ongoing basis for evaluation into North Dakota and Colorado for future expansion efforts. The note represents a monthly fee of $16,000 per month for the last 24 months of work provided to the company. Principles of Consolidation The consolidated financial statements include accounts of the Company and its wholly-owned subsidiaries, Sunberta Alberta, Grid Petroleum Ltd. (Grid UK) and Joaquin Basin Resources, Inc. All significant inter-company balances and transactions are eliminated. Cash and Cash Equivalents Cash and cash equivalents are comprised of cash and highly liquid investments with original maturity dates of less than three months that may not be reported as investments. While the Company may maintain cash and cash equivalents in bank deposit accounts, which at times exceed Federal Deposit Insurance Corporation insured limits, they have not experienced any losses in such accounts. Management believes it is not exposed to any significant credit risk on cash and cash equivalents. Mineral Properties and Exploration Expenses Mineral properties purchased are capitalized and carried at cost. Exploration and development cost are charged to operations as incurred until such time that proven or probable ore reserves are discovered. From that time forward, the Company will capitalize all costs to the extent that future cash flow from reserves equals or exceeds the cost deferred. The deferred cost will be amortized using the unit-of-production method when a property reaches commercial production. Oil and Gas Properties and Exploration Expenses Oil and gas property acquisition costs are capitalized and carried at cost. Exploration and development costs are accounted for on the successful-efforts method, whereby the costs related to successful projects are capitalized and all costs incurred as a result of unsuccessful projects are expensed when it is determined that the exploration efforts on that property are unsuccessful. The Company will periodically analyze exploration efforts, once exploration on its oil and gas properties has commenced, to determine which projects have been unsuccessful in establishing proved reserves. The costs of unsuccessful projects will be expensed. Impairment of Long-Lived Assets The Company periodically analyzes its long-lived assets for potential impairment, assessing the appropriateness of lives and recoverability of unamortized balances through measurement of undiscounted operating cash flows in accordance with ASC No. 144, Property, Plant and Equipment Asset Retirement Obligations The Company has adopted FASB Accounting Standards Codification Topic (ASC) No. 410, Asset Retirement and Environmental Obligations Advertising Expenses Advertising costs are expensed as incurred. Use of Estimates The preparation of the Companys consolidated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Loss Per Share Basic loss per share of common stock is computed by dividing the net loss by the weighted average number of common shares outstanding during the period after giving retroactive effect to the reverse stock split affected on July 27, 2015 (see Note 9.) Diluted earnings (loss) per share is equal to the basic per share for the years ended March 31, 2015, 2015, 2014, and 2013. Common stock equivalents are not included in the loss per share since they are anti-dilutive. All per share amounts have been adjusted for the reverse stock split. Fair Value of Financial Instruments The carrying value of cash, notes payable, and accounts at September 30, 2015 and 2014 reflected in these financial statements approximates their fair value due to the short-term maturity of these financial instruments. Income Taxes The Company records deferred taxes in accordance with FASB ASC No. 740, Income Taxes. Comprehensive Income The Company has adopted ASC No. 220, Comprehensive Income. Comprehensive income includes net income and all changes in equity during a period that arises from non-owner sources, such as foreign currency items and unrealized gains and losses on certain investments in equity securities. Exploration Stage The Company entered the development stage upon its inception. The Company exited the development stage and entered the exploration stage on March 31, 2009 when the Companys mineral claims tenures in British Columbia were abandoned and the Company started seeking new business. The Company exited the exploration stage and entered a new exploration stage on March 31, 2010 after the Company acquired oil and gas properties in Wyoming. In January 2011, the Company acquired oil and gas properties in California and started planning to explore the properties. Recent Accounting Pronouncements The Company has reviewed recently issued accounting pronouncements and plans to adopt those that are applicable to it. The Company does not expect the adoption of any other pronouncements to have a material impact on its results of operations or financial position. Reclassification Certain prior year amounts have been reclassified to conform to the current year presentation. </t>
  </si>
  <si>
    <t>GOING CONCERN</t>
  </si>
  <si>
    <t>GOING CONCERN:</t>
  </si>
  <si>
    <t xml:space="preserve">2. GOING CONCERN These consolidated financial statements have been prepared on a going-concern basis which assumes the Company will be able to realize assets and discharge liabilities in the normal course of business for the foreseeable future. The Company has experienced substantial losses since its inception and has limited business operations, which raises substantial doubt about the Companys ability to continue as going concern. The ability of the Company to meet its commitments as they become payable, including the completion of acquisitions, exploration and development of oil and gas properties and projects, is dependent on the ability of the Company to obtain necessary financing or achieving a profitable level of operations. There is no assurance the Company will be successful in achieving these goals. The Company does not have sufficient cash to fund its desired exploration for the next twelve months. The Company has arranged financing as described in Note 4 and intends to draw upon this financing arrangement to fund exploration, production and administration. This financing may be insufficient to fund expenditures or other cash requirements required to find, develop and exploit oil and reserves to the point of profitable operations. There can be no assurance the Company will be successful in finding oil and gas reserves. The Company plans to seek additional financing if necessary in private or public equity offering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 These financial statements do not give effect to adjustments to the amounts and classification to assets and liabilities that would be necessary should the Company be unable to continue as a going concern. </t>
  </si>
  <si>
    <t>OIL AND GAS PROPERTIES</t>
  </si>
  <si>
    <t>OIL AND GAS PROPERTIES:</t>
  </si>
  <si>
    <t xml:space="preserve">3. OIL AND GAS PROPERTIES The Company has oil and gas properties in California. On January 20, 2011, the Company purchased, through its subsidiary Joaquin Basin Resources Inc., a 50% working interest (37% net revenue interest) in a mineral lease on 4,000 acres in Kings and Fresno counties in California. The lease was initially recorded at the cost of issuing 62,000,000 common shares. On January 20, 2012, 2,076,000 shares of convertible preferred stock were issued in concluding the Joaquin Basin purchase agreement. The cost of the issue, $4,152,000, was based on the value of preferred stock as if converted to common stock. The total cost, $7,026,666, was supported by a volumetric analysis. On November 21, 2011, a portion of the interest in the lease was swapped for a future carry of exploration costs and administration of the lease. Grids 50% working interest (37.5% net revenue interest) was reduced to 30% and 14% respectively. The co-lessee, is the obligor under the agreement. Future exploration costs include the operating carry costs of the lease and drilling costs of the first well, named First Farmin Well. The exploration costs were valued based on the percentage reduction in net revenue interest. A reduction of $4,825,334 in the value of the Joaquin Basin property was recorded. Impairment of the California properties from their recorded acquisition values was considered at March 31, 2015 and 2014. Management considered that there were no changes in circumstances that would warrant impairment from the estimated values indicated by independently prepared geological reports. On October 18, 2013, the Company entered into an Asset Swap Agreement (the Asset Swap Agreement) by and amongst the Company, Xploration Inc., a Nevada Corporation (Xploration) and Solimar Energy, LLC, a California limited liability company (Solimar); thereby, swapping certain land leases as described below, forgiveness of delay rentals and terminating the (a) Kreyenhagen Trend Joint Operating Agreement dated March 1, 2011, between Solimar and Xploration (Kreyenhagen Trend JOA), (b) Jacalitos Joint Operating Agreement dated March 1, 2011, between Solimar and Xploration (Jacalitos JOA) and the (c) Farmin / Settlement Agreement dated November 3, 2011, between Solimar and Xploration, with an effective date as of September 1, 2013. Solimar assigned eighty four percent (84%) of its interest in the Bureau of Land Management Lease, serial number: CACA 49877 representing 1,140.62 gross and net landowner acres that is a part of the Kreyenhagen Trend to the Company. The Company has oil and gas properties in Wyoming which it does not wish to develop and, accordingly has recorded an impairment in the amount of $85,334 at March 31, 2013. In connection with an Amendment to an Asset Purchase Agreement dated November 21, 2011, the Company recorded rights to future exploration costs in the amount of $4,825,334 on its balance sheet as of March 31, 2012. The Company recorded a full impairment as of March 31, 2013. Oil and gas properties are summarized as follow As of September 30, 2015: Proved Unconventional Acreage $ 7,026,666 </t>
  </si>
  <si>
    <t>NOTE PAYABLE</t>
  </si>
  <si>
    <t>NOTE PAYABLE:</t>
  </si>
  <si>
    <t>4. NOTE PAYABLE Notes payable comprised as the following: September 30, March 31, 2015 2015 Asher Note #4 13,000 13,000 Special Situations 21,491 21,491 Direct Capital #1 70,671 70,671 Direct Capital #2 380,800 380,800 Direct Capital #3 360,000 360,000 Direct Capital #4 360,000 360,000 Direct Capital #5 240,000 240,000 Direct Capital #6 240,000 - Direct Capital #7 240,000 - Syndication Capital #1 5,000 5,000 Syndication Capital #2 14,072 14,072 Syndication Capital #3 11,000 11,000 Syndication Capital #4 11,000 11,000 Syndication Capital #5 11,000 11,000 Syndication Capital #6 16,000 16,000 Syndication Capital #7 - 16,000 Syndication Capital #8 16,000 16,000 Syndication Capital #9 16,000 16,000 Syndication Capital #10 16,000 16,000 Syndication Capital #11 16,000 16,000 Syndication Capital #12 48,000 48,000 Syndication Capital #13 - 48,000 Syndication Capital #14 18,000 48,000 Coventry Enterprises #2 20,000 20,000 LG Capital Funding 29,000 29,000 New Venture Attorneys 50,000 50,000 Santa Rosa Resources 30,000 - Rockwell Capital Partners 16,000 - Blackbridge Capital 48,000 - $ 2,317,034 $ 1,837,034 Debt discount (407,344 ) (429,542 ) Notes payable, net of discount $ 1,909,690 $ 1,407,492 Accrued interest 297,348 147,836 $ 2,207,039 $ 1,555,328 Asher Note #4 On April 4, 2013, the Company arranged a debt swap under which a Special Situations Fund note for $40,000 was transferred to Asher Enterprises. The promissory note is unsecured, bears interest at 8% per annum. Any principal amount not paid by the maturity date bears interest at 22% per annum. During the six months September 30, 2015 and 2014, the Company accrued $1,434 and $1,434 respectively in interest expense. After 180 days from issuance, the note may be converted at the option of the holder into common stock of the Company. The conversion price is 55% of the market price, where market price is defined as the average of the lowest three of the last ten closing trading prices on the OTCBB immediately prior to conversion date. On June 30, 2013, the Company recorded a derivative liability of $66,774 being the fair value of the conversion feature which was determined using the Black-Scholes valuation method. During the six months September 30, 2015 and 2014, the Company recorded a gain of $1,391 and $22,282 respectively due to the change in value of the derivative liability. At September 30, 2015 and 2014, principal balance of $13,000 and $13,000 respectively, accrued interest of $7,287 and $4,427 respectively, and a derivative liability of $19,697 and $19,113 respectively was recorded. Special Situations Fund One Note On March 12, 2012, the Company arranged a debt swap under which an Asher Enterprises note for $40,000 was transferred to Special Situations Fund One for the Asher note plus an additional $21,491, for a total of $61,491. On April 4, 2013, the Company transferred $40,000 of the note to Asher Enterprises. The promissory note is unsecured, bears interest at 8% per annum, and matures on September 12, 2012. During the six months ended September 30, 2015 and 2014, the Company accrued $862 and $862 respectively in interest expense. After 180 days from issuance, the note may be converted at the option of the holder into common stock of the Company. The conversion price is 55% of the market price, where market price is defined as the average of the lowest three of the last ten closing trading prices on the OTCBB immediately prior to conversion date. On September 9, 2012, the Company recorded a derivative liability of $71,218, being the fair value of the conversion feature which was determined using the Black-Scholes valuation method. During the six months ended September 30, 2015 and 2014, the Company recorded a gain of $2,665 and $39,885 respectively due to the change in value of the derivative liability during the period. At September 30, 2015 and 2014, principal balance of $21,491 and $21,491 respectively, accrued interest of $11,892 and $10,172 respectively, and a derivative liability of $35,116 and $34,417 respectively was recorded. Direct Capital Note #1 On December 31, 2012, the Company entered into a debt settlement agreement with Direct Capital Group, Inc., whereby the Company exchanged $70,671 in total outstanding debt into Convertible Preferred Shares of the Company. Each of the Convertible Preferred shares will convert into common shares of the Company with the conversion price being the lesser of $0.001 or shall equal the variable conversion price (the Variable Conversion Price). The Variable Conversion Price shall mean 50% multiplied by the market price (the Market Price). The Market Price means the average of the lowest six (3) Trading Prices for the Common Stock during the ten (10) Trading day period ending on the latest complete Trading Day prior to the Conversion Date. The transaction was handled as a private sale exempt from registration under Section 4(2) of the Securities Act of 1933. On December 31, 2012, the Company recorded an initial derivative liability of $94,326 being the fair value of the conversion feature which was determined using the Black-Scholes valuation method. During the six months ended September 30, 2015 and 2014, the Company recorded a gain of $9,097 and $133,919 due to the change in value of the derivative liability during the period. At September 30, 2015 and 2014, principal balance of $70,671 and $70,671 respectively and a derivative liability of $117,785 and $115,736 respectively was recorded. Direct Capital Note #2 On October 1, 2013 the Company entered into a Convertible Promissory Note with Direct Capital Group, Inc. in the sum of $384,000. The promissory note is unsecured, bears interest at 6% per annum, and matures on April 1, 2014. Any principal amount not paid by the maturity date shall bear interest at the rate of 12% per annum. During the six months ended September 30, 2015 and 2014, the Company accrued $22,911 and $23,103 respectively in interest expense. The note may be converted at the option of the holder into common stock of the Company. The conversion price is 70% of the market price, where market price is defined as the average of the lowest three of the last ten closing trading prices on the OTCBB immediately prior to conversion date. On October 31, 2013 the Company recorded a debt discount and derivative liability of $268,33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September 30, 2015 and 2014, the Company recorded a gain of $23,913 and $509,617 respectively due to the change in value of the derivative liability during the period. At September 30, 2015 and 2014, principal balance of $380,800 and $384,000 respectively, accrued interest of $80,351 and $34,528 respectively, and a derivative liability of $453,333 and $428,554 respectively was recorded. Direct Capital Note #3 On October 1, 2014 the Company entered into a Convertible Promissory Note with Direct Capital Group, Inc. in the sum of $360,000. The promissory note is unsecured, bears interest at 8% per annum, and matures on April 1, 2015.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six months ended September 30, 2015 and 2014, the Company accrued $39,708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October 1, 2014, interest expense relating to the beneficial conversion feature of this convertible note of $360,000 was recorded in the financial statements with a corresponding increase to additional paid in capital. During the six months ended September 30, 2015 and 2014 debt discount of $989 and $0 respectively was accreted to the statement of operations. At September 30, 2015 and 2014, principal balance of $360,000 and $0 respectively and accrued interest of $53,990 and $0 respectively was recorded. Direct Capital Note #4 On January 1, 2015 the Company entered into a Convertible Promissory Note with Direct Capital Group, Inc. in the sum of $360,000. The promissory note is unsecured, bears interest at 8% per annum, and matures on July 1, 2015.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six months ended September 30, 2015 and 2014, the Company accrued $27,143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anuary 1, 2015, interest expense relating to the beneficial conversion feature of this convertible note of $360,000 was recorded in the financial statements with a corresponding increase to additional paid in capital. During the six months ended September 30, 2015 and 2014 debt discount of $182,983 and $0 respectively was accreted to the statement of operations. At September 30, 2015 and 2014, principal balance of $360,000 and $0 respectively, accrued interest of $34,165 and $0 respectively, and debt discount of $0 and $0 respectively was recorded. Direct Capital Note #5 On March 31, 2015 the Company entered into a Convertible Promissory Note with Direct Capital Group, Inc. in the sum of $240,000. The promissory note is unsecured, bears interest at 8% per annum, and matures on September 30, 2015.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six months ended September 30, 2015 and 2014, the Company accrued $9,626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March 31, 2015, interest expense relating to the beneficial conversion feature of this convertible note of $240,000 was recorded in the financial statements with a corresponding increase to additional paid in capital. During the six months ended September 30, 2015 and 2014 debt discount of $240,000 and $0 respectively was accreted to the statement of operations. At September 30, 2015 and 2014, principal balance of $240,000 and $0 respectively, accrued interest of $9,626 and $0 respectively, and debt discount of $0 and $0 respectively was recorded. Direct Capital Note #6 On June 30, 2015 the Company entered into a Convertible Promissory Note with Direct Capital Group, Inc. in the sum of $240,000. The promissory note is unsecured, bears interest at 8% per annum, and matures on December 30, 2015.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six months ended September 30, 2015 and 2014, the Company accrued $4,839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une 30, 2015, interest expense relating to the beneficial conversion feature of this convertible note of $240,000 was recorded in the financial statements with a corresponding increase to additional paid in capital. During the six months ended September 30, 2015 and 2014 debt discount of $120,656 and $0 respectively was accreted to the statement of operations. At September 30, 2015 and 2014, principal balance of $240,000 and $0 respectively, accrued interest of $4,839 and $0 respectively, and debt discount of $119,344 and $0 respectively was recorded. Direct Capital Note #7 On September 30, 2015 the Company entered into a Convertible Promissory Note with Direct Capital Group, Inc. in the sum of $240,000. The promissory note is unsecured, bears interest at 8% per annum, and matures on March 31, 2015.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six months ended September 30, 2015 and 2014, the Company accrued $0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September 30, 2015, interest expense relating to the beneficial conversion feature of this convertible note of $240,000 was recorded in the financial statements with a corresponding increase to additional paid in capital. During the six months ended September 30, 2015 and 2014 debt discount of $0 and $0 respectively was accreted to the statement of operations. At September 30, 2015 and 2014, principal balance of $240,000 and $0 respectively, accrued interest of $0 and $0 respectively, and debt discount of $240,000 and $0 respectively was recorded. Syndication Capital Note #1 On December 31, 2012, the Company entered into a debt settlement agreement with Syndication Capital, whereby the Company exchanges $105,000 in total outstanding debt into Convertible Preferred Shares of the Company. Each of the Convertible Preferred shares will convert into common shares of the Company with the conversion price being the lesser of $0.001 or shall equal the variable conversion price (the Variable Conversion Price). The Variable Conversion Price shall mean 50% multiplied by the market price (the Market Price). The Market Price means the average of the lowest three (3) Trading Prices for the Common Stock during the ten (10) Trading day period ending on the latest complete Trading Day prior to the Conversion Date. The transaction was handled as a private sale exempt from registration under Section 4(2) of the Securities Act of 1933. On December 31, 2012, the Company recorded an initial derivative liability of $140,146 being the fair value of the conversion feature which was determined using the Black-Scholes valuation method. On August 4, 2013, the Company transferred $100,000 of the note to Gel Properties, LLC and recorded a credit to derivative liability of $453,305. During the six months ended September 30, 2015 and 2014, the Company recorded a gain of $644 and $9,475 respectively due to the change in value of the derivative liability during the period. At September 30, 2015 and 2014, principal balance of $5,000 and $5,000 respectively and a derivative liability of $8,333 and $8,188 respectively was recorded. Syndication Capital Note #2 On July 31, 2013 the Company entered into a Convertible Promissory Note with Syndication Capital in the sum of $14,072. The promissory note is unsecured, bears interest at 8% per annum, and matures on February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six months ended September 30, 2015 and 2014, the Company accrued $1,552 and $1,552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September 30, 2015 and 2014, principal balance of $14,072 and $14,072 respectively and accrued interest of $5,707 and $2,611 respectively was recorded. Syndication Capital Note #3 On July 31, 2013 the Company entered into a Convertible Promissory Note with Syndication Capital in the sum of $11,000. The promissory note is unsecured, bears interest at 8% per annum, and matures on February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six months ended September 30, 2015 and 2014, the Company accrued $1,213 and $1,213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September 30, 2015 and 2014, principal balance of $11,000 and $11,000 respectively and accrued interest of $4,461 and $2,041 respectively was recorded. Syndication Capital Note #4 On August 31, 2013 the Company entered into a Convertible Promissory Note with Syndication Capital in the sum of $11,000. The promissory note is unsecured, bears interest at 8% per annum, and matures on March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six months ended September 30, 2015 and 2014, the Company accrued $1,213 and $1,213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September 30, 2015 and 2014, principal balance of $11,000 and $11,000 respectively and accrued interest of $4,269 and $1,849 respectively was recorded. Syndication Capital Note #5 On September 30, 2013 the Company entered into a Convertible Promissory Note with Syndication Capital in the sum of $11,000. The promissory note is unsecured, bears interest at 8% per annum, and matures on April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six months ended September 30, 2015 and 2014, the Company accrued $1,213 and $1,207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September 30, 2015 and 2014, principal balance of $11,000 and $11,000 respectively and accrued interest of $4,063 and $1,643 respectively was recorded. Syndication Capital Note #6 On October 31, 2013 the Company entered into a Convertible Promissory Note with Syndication Capital in the sum of $16,000. The promissory note is unsecured, bears interest at 8% per annum, and matures on May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six months ended September 30, 2015 and 2014, the Company accrued $1,765 and $1,575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September 30, 2015 and 2014, principal balance of $16,000 and $16,000 respectively and accrued interest of $5,625 and $2,105 respectively was recorded. Syndication Capital Note #7 On November 30, 2013 the Company entered into a Convertible Promissory Note with Syndication Capital in the sum of $16,000. The promissory note is unsecured, bears interest at 8% per annum, and matures on June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six months ended September 30, 2015 and 2014, the Company accrued $878 and $1,384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September 18, 2015, the principal balance of $16,000 and accrued interest of $4,441 was reassigned to Rockwell Capital Partners Inc. At September 30, 2015 and 2014, principal balance of $0 and $16,000 respectively and accrued interest of $0 and $1,808 respectively was recorded. Syndication Capital Note #8 On December 31, 2013 the Company entered into a Convertible Promissory Note with Syndication Capital in the sum of $16,000. The promissory note is unsecured, bears interest at 8% per annum, and matures on July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six months ended September 30, 2015 and 2014, the Company accrued $1,765 and $1,197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September 30, 2015 and 2014, principal balance of $16,000 and $16,000 respectively and accrued interest of $5,033 and $1,513 respectively was recorded. Syndication Capital Note #9 On January 31, 2014 the Company entered into a Convertible Promissory Note with Syndication Capital in the sum of $16,000. The promissory note is unsecured, bears interest at 8% per annum, and matures on August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six months ended September 30, 2015 and 2014, the Company accrued $1,765 and $1,01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September 30, 2015 and 2014, principal balance of $16,000 and $16,000 respectively and accrued interest of $4,737 and $1,217 respectively was recorded. Syndication Capital Note #10 On February 28, 2014 the Company entered into a Convertible Promissory Note with Syndication Capital in the sum of $16,000. The promissory note is unsecured, bears interest at 8% per annum, and matures on September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six months ended September 30, 2015 and 2014, the Company accrued $1,765 and $82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September 30, 2015 and 2014, principal balance of $16,000 and $16,000 respectively and accrued interest of $4,449 and $929 respectively was recorded. Syndication Capital Note #11 On March 31, 2014 the Company entered into a Convertible Promissory Note with Syndication Capital in the sum of $16,000. The promissory note is unsecured, bears interest at 8% per annum, and matures on October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six months ended September 30, 2015 and 2014, the Company accrued $1,765 and $642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September 30, 2015 and 2014, principal balance of $16,000 and $16,000 respectively and accrued interest of $4,152 and $642 respectively was recorded. Syndication Capital Note #12 On April 30, 2014 the Company entered into a Convertible Promissory Note with Syndication Capital in the sum of $48,000. The promissory note is unsecured, bears interest at 8% per annum, and matures on November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six months ended September 30, 2015 and 2014, the Company accrued $5,294 and $1,61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September 30, 2015 and 2014, principal balance of $48,000 and $48,000 respectively and accrued interest of $11,581 and $1,610 respectively was recorded. Syndication Capital Note #13 On July 31, 2014 the Company entered into a Convertible Promissory Note with Syndication Capital in the sum of $48,000. The promissory note is unsecured, bears interest at 8% per annum, and matures on February 1, 2015.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six months ended September 30, 2015 and 2014, the Company accrued $5,294 and $642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September 30, 2015, the principal balance of $48,000 was transferred to Blackbridge Capital, LLC. At September 30, 2015 and 2014, principal balance of $0 and $48,000 respectively and accrued interest of $8,919 and $642 respectively was recorded. Syndication Capital Note #14 On October 31, 2014 the Company entered into a Convertible Promissory Note with Syndication Capital in the sum of $48,000. The promissory note is unsecured, bears interest at 8% per annum, and matures on May 1, 2015.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six months ended September 30, 2015 and 2014, the Company accrued $3,060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October 31, 2014, interest expense relating to the beneficial conversion feature of this convertible note of $48,000 was recorded in the financial statements with a corresponding increase to additional paid in capital. During the six months ended September 30, 2015 and 2014 debt discount of $5,436 and $0 respectively was accreted to the statement of operations. On July 1, 2015, the principal amount of $30,000 was transferred to Santa Rosa Resources, Inc. At September 30, 2015 and 2014, principal balance of $18,000 and $0 respectively, and accrued interest of $4,649 and $0 respectively was recorded. Coventry Enterprises Note #2 On March 3, 2014, the Company arranged a debt swap under which an Xploration, Inc. note for $4,000 in principal and $46,000 in interest was transferred to Coventry Enterprises, LLC. The promissory note is unsec</t>
  </si>
  <si>
    <t>DERIVATIVE LIABILITIES</t>
  </si>
  <si>
    <t>DERIVATIVE LIABILITIES:</t>
  </si>
  <si>
    <t xml:space="preserve">5. DERIVATIVE LIABILITIES The Company issued financial instruments in the form of convertible notes with embedded conversion features. Some of the convertible notes payable have conversion rates, which are indexed to the market value of the Companys stock price. During the six months ended September 30, 2015 and 2014, the Company recorded derivative liabilities for embedded conversion features related to convertible notes payable of face value $96,000 and $81,987 respectively. During the six months ended September 30, 2015 and 2014, $0 and $89,644 respectively of convertible notes payable principal and accrued interest was converted into common stock of the Company. For the six months ended September 30, 2015 and 2014, the Company performed a final mark-to-market adjustment for the derivative liability related to the convertible notes of and the carrying amount of the derivative liability related to the conversion feature of $0 and $157,609 respectively, was re-classed to additional paid in capital on the date of conversion in the statement of shareholders deficit. During the six months ended September 30, 2015 and 2014, the Company recognized a gain of $17,778 and $909,736 respectively based on the change in fair value (mark-to market adjustment) of the derivative liability associated with the embedded conversion features in the accompanying statement of operations. These derivative liabilities have been measured in accordance with fair value measurements, as defined by ASC 820. The valuation assumptions are classified within Level 1 and Level 2 inputs. The following table represents the Companys derivative liability activity for the embedded conversion features discussed above. The following table represents the Companys derivative liability activity for the embedded conversion features discussed above: September 30, September 30, 2015 2014 Balance, beginning of year $ 843,376 $ 1,747,378 Initial recognition of derivative liability 96,000 81,987 Conversion of derivative instruments to Common Stock - (157,609 ) Mark-to-Market adjustment to fair value (17,778 ) (909,736 ) Balance, end of year $ 921,598 $ 762,020 These instruments were not issued with the intent of effectively hedging any future cash flow, fair value of any asset, liability or any net investment in a foreign operation. The instruments do not qualify for hedge accounting, and as such, all future changes in the fair value will be recognized currently in earnings until such time as the instruments are exercised, converted or expire. </t>
  </si>
  <si>
    <t>SECURITIES PURCHASE AGREEMENT</t>
  </si>
  <si>
    <t>SECURITIES PURCHASE AGREEMENT:</t>
  </si>
  <si>
    <t xml:space="preserve">6. SECURITIES PURCHASE AGREEMENT On April 23, 2010, the Company entered into an agreement with an investor whereby the investor committed to purchase up to $5,000,000 of units, consisting of shares of the Companys common stock and share purchase warrants, until April 22, 2013. The Company may draw on the facility from time to time, as and when it determines appropriate in accordance with the terms and conditions of the agreement. Each advance shall be in an aggregate amount of not more than $1,000,000 and in integral multiples of $100,000. The Company will use the advances to fund operating expenses, acquisitions, and exploration and general corporate activities. The investor also has an option to subscribe up to a further $2,500,000. Each unit consists of one share of the Companys common stock and one share purchase warrant. The unit price will be the price to the higher of either: (a) $0.75; or (b) 90% of the volume weighted average of the closing price of common stock, for the five banking days immediately preceding the date of the notice of advance. Each warrant shall entitle the investor to purchase one additional share of common stock at an exercise price equal to 150% of the unit price at which the unit containing the warrant being exercised was issued. The Company issued 401,067 shares under the agreement during the fiscal year ended March 31, 2011, realizing $400,000. This option expired as of April 22, 2013. </t>
  </si>
  <si>
    <t>RELATED PARTY TRANSACTIONS</t>
  </si>
  <si>
    <t>RELATED PARTY TRANSACTIONS:</t>
  </si>
  <si>
    <t xml:space="preserve">7. RELATED PARTY TRANSACTIONS Related party transaction is not disclosed elsewhere in the consolidated financial statements are as follows: On March 8, 2010, the Company entered an employment agreement with the newly-appointed President, James Powell. Pursuant to the terms of the agreement, the President will receive a base salary of $5,000 per month. The employment agreement will continue indefinitely subject to termination by either party without cause on 30 days notice. On October 24, 2011, the Company entered into a new employee agreement with President, James Powell. Pursuant to the terms of the agreement, the President will receive a base salary of $2,500 per month. This agreement supersedes any prior agreements made between the Company and the President. On March 8, 2010, the Company entered an employment agreement with the newly-appointed Chairman of the Board, Tim DeHerrera. Pursuant to terms of the terms of the agreement, Mr. DeHerrera will receive a base salary of $8,000 per month with an incremental rise of $500 per quarter until an amount of $10,000 per month is achieved. Mr. DeHerrera agreed to acquire 6,000,000 shares of the former CEOs shares at $0.02 per share. The new CEOs shares were be held in escrow in the form of eight certificates each representing 750,000 shares which were released between April 30, 2010 and March 5, 2012 (a minimum of twenty-one months from the first release date). On December 2, 2011, the Company entered into a new employee agreement with Chairman, Tim DeHerrera. Pursuant to the terms of the agreement, the Chairman will receive an annual salary of $90,000 payable as follows; $7,500 per month for months 1-12 and $10,000 per month for months 13-24. The parties agreed that if the Company does not have the capital available to compensate the cash portion of the agreement, Mr. DeHerrera shall have the option of converting the fees earned into common stock at $.01 per share. As additional compensation for services, the Company shall issue common stock of the Company equal up to an amount of 12,000,000 shares upon signing the agreement and an additional 12,000,000 on December 12, 2013. This agreement supersedes any prior agreements made between the Company and the Chairman. On December 2, 2011, pursuant to the employment and consulting agreement, Mr. DeHerrera was issued 12,000,000 restricted common shares. On May 23, 2012, pursuant to the employment consulting agreement, Mr. Powell was issued 2,500,000 common shares. On March 3, 2015, Tim DeHerrera, resigned from his position with the Company as Treasurer, Secretary and a member of the Board. His resignation was not the result of any disagreement with the Company on any matter relating to the Companys operations, policies or practices. On March 3, 2015, James Powell was appointed as the Companys Treasurer, Secretary and as a member of the Board. On September 9, 2015 James Powell announced his resignation as President, Secretary, Treasure, and Director of the Company. There are no known disagreements with Mr. Powell regarding such resignation or any claims the Company may have against him. On September 9, 2015 Edward Aruda was appointed President, Director, Secretary, and Treasurer of the Company During the six months ended September 30, 2015 and 2014, the Company recorded $2,000 and $0 respectively in consulting fees for Mr. Aruda for a total amount due of $2,000. During the six months ended September 30, 2015 and 2014, the Company recorded $7,500 and $7,500 respectively in consulting fees for Mr. Powell increasing the amount due to $157,500. During the six months ended September 30, 2015 and 2014, the Company recorded $0 and $30,000 respectively in consulting fees and other expenses for Mr. DeHerrera increasing the amount due to $358,459. The Company is indebted to its officers as follow: September 30, 2015 2014 Edward Aruda $ 2,000 $ - James Powell 162,500 135,000 Tim DeHererra 358,459 308,459 $ 522,959 $ 443,459 The amounts consist of unpaid salary and advances made on behalf of the Company. The loans carry no interest, are unsecured, are due on demand and have no maturity. During the six months ended September 30, 2015 and 2014, the Company accrued debt to Direct Capital Group of $480,000 and $0 which was converted into convertible debt. During the six months ended September 30, 2015 and 2014, the Company is indebted to Direct Capital Group for $7,642 and $30,243 respectively. During the six months ended September 30, 2015 and 2014, the Company accrued debt to Syndication Capital Group of $0 and $96,000 which was converted into convertible debt. </t>
  </si>
  <si>
    <t>PREFERRED STOCK</t>
  </si>
  <si>
    <t xml:space="preserve">8. PREFERRED STOCK On January 25, 2011 the Company filed an amendment to its Nevada Certificate of Designation to create two new series of preferred stock: A. Preferred Series A - par value $0.001 - 10,000,000 shares authorized B. Preferred Series B - par value $0.001  10,000,000 shares authorized The preferred stock may be converted at will to common stock in the ratio of 0.005 preferred share to one common share. On January 31, 2012, 2,076,000 shares of Preferred Series A stock were issued in completion of the agreement signed January 20, 2011, wherein the Company acquired100% of the outstanding common stock of Joaquin Basin Resources, Inc., owner of an oil &amp; gas property. There being no market for the shares, they were valued at the prevailing market price of $0.01 for the number of post-conversion shares of common stock. The value, $4,152,000, was assigned to the cost of the Joaquin Basin oil &amp; gas property. On January 31, 2012, 111,000 shares of Series A Preferred Stock were converted to 22,200,000 shares of common stock at the conversion ratio of .005 preferred to 1 common. The securities exchanged had equal value, resulting in no gain or loss on the transaction. On April 23, 2012, 80,000 shares of Series A Preferred Stock were converted to 16,000,000 shares of common stock at the conversion ratio of .005 preferred to 1 common. The securities exchanged had equal value, resulting in no gain or loss on the transaction. On August 14, 2012, 328,000 shares of Series A Preferred Stock were converted to 65,600,000 shares of common stock at the conversion ratio of .005 preferred to 1 common, according to the attributes of the preferred stock. The securities exchanged had equal value, resulting in no gain or loss on the transaction. On October 12, 2012, 125,000 shares of Series A Preferred Stock were converted into 25,000,000 shares of common stock at the conversion ratio of .005 preferred to 1 common. The securities exchanged had equal value, resulting in no gain or loss on the transaction. On September 20, 2013, 112,500 shares of Series A Preferred Stock were converted to 112,500,000 shares of common stock. On July 1, 2015, the Companys Board of Directors authorized the creation of 1,000 shares of Series B Voting Preferred Stock.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July 1, 2015, the Company filed a Certificate of Designation with the Nevada Secretary of State creating the 1,000 shares of Series B Voting Preferred Stock On July 27, 2015, the Company issued 1,000 shares of Series B Voting Preferred Stock to Santa Rosa, representing 100% of the total issued and outstanding shares of the Companys Series B Voting Preferred Stock. As of September 30, 2015, 10,000,000 Series A preferred shares and 10,000,000 Series B preferred shares of par value $0.001 were authorized, of which 1,319,500 Series A shares were issued and outstanding, (1,319,500 shares as of March 31, 2015) and 1,000 Series B shares were issued and outstanding (0 shares as of March 31, 2015) </t>
  </si>
  <si>
    <t>COMMON STOCK</t>
  </si>
  <si>
    <t>COMMON STOCK:</t>
  </si>
  <si>
    <t xml:space="preserve">9. COMMON STOCK Effective January 14, 2008, the Company split its common stock on a twenty-for-one basis. All shareholders as of the record date of January 14, 2008 receive twenty shares of common stock in exchange for each one common share of their currently issued common stock. The authorized, issued and per share information presented is on a post-split basis. On January 14, 2008, the Companys total paid-in capital was less than the product of the par value per share multiplied by the number of post-split shares outstanding. As a result, the shareholders may have an obligation to make up the shortfall of $7,735 should the shortfall not be otherwise eliminated. On March 9, 2010, the Company issued 1,250,000 shares pursuant to a subscription at a price of $0.40 per share for total proceeds of $500,000. On April 5, 2010, the Company cancelled 18,002,000 shares surrendered for cancellation by the former CEO and majority shareholder of the Company pursuant to an agreement effective March 17, 2010. On May 14 and September 28, 2010, 134,420 and 266,667 shares, respectively, were issued at $0.48 pursuant to a Securities Purchase Agreement. $400,000 cash was realized. Pursuant to consulting agreements with two advisors, common stock was issued for services: Date Issued Shares Price Per Share Expense December 31, 2010 50,000 $ 0.82 Consulting $40,950 October 18, 2010 50,000 $ 0.39 Consulting $19,500 November 15, 2010 150,000 s $ 0.39 Consulting $58,500 On January 3, 2011, 6,000,000 shares of restricted common stock were issued for services at $0.02 per share; whereby an expense of $93,000 was recorded. On February 1, 2011, 1,300,000 shares of common stock were issued at $0.05 per share in retirement of debt of $63,471. The loss on the transaction was de minimus. On February 1, 2011, 62,000,000 shares of common stock were issued at $0.12 per share in exchange for stock of a subsidiary, acquiring an oil and gas property of $7,368,900. See Note 1. On August 18, 2011, 500,000 shares of common stock were issued at $0.10 per share for consulting. An expense of $15,000 was recorded. Between August 29 and September 21, 2011, 9,406,149 common shares were issued at $0.01, $0.02 and $0.03 per share in elimination of $55,000 notes payable. A loss of $32,814 was recorded. Between November 28 and December 8, 2011, 11,295,545 common shares were issued at $0.10, $0.006 and $0.008 per share in elimination of $55,000 notes payable. A loss of $32,814 was recorded. On December 2, 2011, 12,000,000 shares were issued for consulting at $0.008 per share. An expense of $96,000 was recorded. On January 1, 2012, 3,198,528 shares were returned to Treasury and cancelled in a preliminary transaction further to a consulting agreement. Between January 1 and February 8, 2012, 12,815,862 common shares were issued at $0.008, $0.009 and $0.010 per share in elimination of $115,000 notes payable. A loss of $2,803 was recorded. On February 2, 2012, 1,684,427 shares of common stock were issued at $0.01 per share for consulting. An expense of $16,845 was recorded. On January 31, 2012, 22,200,000 shares of common stock were issued at $0.01 per share in converting 111,000 shares of Series A preferred stock to common stock. The value of the common stock equated to that of the preferred stock, resulting in no gain or loss on the transaction. As at March 31, 2012, 1,500,000,000 common shares of par value $0.001 were authorized, of which 201,944,542 were issued and outstanding, (135,241,087 as at March 31, 2011). On April 23, 2012, 16,000,000 shares of common stock were issued in an exchange for 80,000 of Series A Preferred Stock. The stocks exchanged had equal value, resulting in no gain or loss on the transaction. On May 17, 2012, 1,514,101 shares of common stock were issued for consulting valued at the closing price on the day of $0.01 per share. An expense of $15,141 was recorded. On May 23, 2012, 2,500,000 shares of common stock were issued for consulting pursuant to an employment agreement, valued at the closing price on the day of $0.01. An expense of $25,000 was recorded. On June 11, 2012, 1,000,000 shares of common stock were issued at the closing price of $0.01 pursuant to a loan agreement with Vista Capital Investments. An expense of $10,000 was recorded. Between July 12 and September 18, 2012, 25,715,010 shares of common stock were issued in the elimination of debt at the uniform price of $0.01. An expense of $164,550 was recorded. On August 14, 2012, 65,600,000 shares of common stock were issued in an exchange for 328,000 of Series A Preferred Stock. The stocks exchanged had equal value, resulting in no gain or loss on the transaction. On October 12, 2012, 125,000 shares of Series A Preferred Stock were converted into 25,000,000 shares of common stock at the conversion ratio of .005 preferred to 1 common. The stocks exchanged had equal value, resulting in no gain or loss on the transaction. From October 1, 2012 to December 31, 2012, the holders of a convertible notes converted a total of $92,600 of principal and interest into 49,508,657 shares of our common stock. From January 1, 2013 to March 31, 2013, the holders of a convertible notes converted a total of $97,920 of principal and interest into 177,789,278 shares of our common stock. On September 20, 2013, 112,500 Series A preferred shares were converted to 112,500,000 shares of common stock. From April 1, 2013 to March 31, 2014, the holders of a convertible notes converted a total of $213,540 of principal and $46,266 of interest into 4,218,827,420 shares of our common stock. From April 1, 2014 to March 31, 2015, the holders of a convertible notes converted a total of $92,844 of principal and interest into 2,001,759,062 shares of our common stock. On July 27, 2015, the Board of Directors (sole director) of the Company, approved the authorization of a 1 for 1,000 reverse stock split of the Companys outstanding shares of common stock. On September 17, 2015, 60,000,000 shares of common shares were issued to Right Energy Incorporated pursuant to an agreement. As of September 30, 2015, 7,500,000,000 common shares of par value $0.001 were authorized, of which 6,578,408,070 shares were issued and outstanding, (6,898,408,070 shares as of March 31, 2015). </t>
  </si>
  <si>
    <t>INCOME TAXES</t>
  </si>
  <si>
    <t>INCOME TAXES:</t>
  </si>
  <si>
    <t xml:space="preserve">10. INCOME TAXES A reconciliation of income tax expense to the amount computed at the statutory rates is as follows: September 30, 2015 2014 Operating profit (loss) for the six months ended September 30 $ (1,270,227 ) $ 540,926 Average statutory tax rate 34 % 34 % Expected income tax provisions $ (431,877 ) $ 183,915 Unrecognized tax gains (loses) (431,877 ) 183,915 Income tax expense $ - $ - The Company has net operating losses carried forward of approximately $14,486,960 for tax purposes which will expire in 2025 if not utilized beforehand. </t>
  </si>
  <si>
    <t>COMMITMENTS</t>
  </si>
  <si>
    <t>COMMITMENTS:</t>
  </si>
  <si>
    <t xml:space="preserve">11. COMMITMENTS None. </t>
  </si>
  <si>
    <t>ACCOUNTING POLICIES (Policies)</t>
  </si>
  <si>
    <t>Accounting Policies:</t>
  </si>
  <si>
    <t>Organization and Description of Business</t>
  </si>
  <si>
    <t xml:space="preserve">Organization and Description of Business Grid Petroleum Corp. (the Company) was incorporated in the State of Nevada with the name Sunberta Resources Inc. on November 15, 2006. The Company moved through the exploration stage and the Exploration Stage and is currently in the exploration stage once more. Its principal business is the acquisition and exploration of mineral claims and oil &amp; gas properties. On November 16, 2006, the Company acquired all the issued and outstanding shares of Sunberta Resources Inc. (Sunberta Alberta) an inactive corporation incorporated in the province of Alberta, Canada on September 19, 2006. The consideration for the acquisition of Sunberta Alberta was 2,000 shares (on a post-split basis) of the Company. In January, 2007, Sunberta Alberta acquired seven placer claim tenures on southern Vancouver Island, British Columbia, Canada. During the year ended March 31, 2009, the Company abandoned three of the placer claim tenures and decided to abandon the remaining four properties. Between May 31, 2009 and June 14, 2009, the remaining four placer claim tenures expired. The carrying cost of the properties was written off and the operations associated with the properties were treated in the financial statements as discontinued operations in the year ended March 31, 2009. The Company entered the Exploration Stage on March 31, 2009, to seek other opportunities. See also note 2. On November 18, 2009, the Company changed its name to Grid Petroleum Corp. (formerly known as Sunberta Resources, Inc.). The Companys activities to December 31, 2009, were carried on in Alberta and British Columbia, Canada. In February, 2010, operations were carried on in England. In mid-2010 the Company began to focus on its mineral properties in the United States, and activities of the Company thenceforth were controlled from the United States. On May 14, 2010, the Company acquired from the CEO for nominal consideration all the issued shares of Grid Petroleum Ltd. (Grid UK), a company incorporated in January 27, 2010, under the laws of England. The purpose of Grid UK is to maintain bank accounts in the UK as nominee for the Company. Grid UK does not have any assets, liabilities or operations of its own. On January 20, 2011, the Company entered into a Share Exchange Agreement (the Agreement) with a Nevada corporation, Joaquin Basin Resources Inc., (Seller), and its stockholders, (Selling Shareholders). Pursuant to the provisions of the Agreement, the Company issued to the Selling Shareholders (i) 62,000,000 shares of Company common stock and (ii) 2,076,324 shares of convertible preferred stock, in exchange for the transfer and delivery to the Company by the Selling Shareholders of the 62,000,000 shares of common stock issued by the Seller, which were all of the issued and outstanding securities of the Seller. As a result of the related transaction on February 1, 2011, the Seller became a wholly owned subsidiary of the Company. The issue of preferred stock was delayed until February 2012. None of the parties to the Agreement is a related person. On May 23, 2012, we executed an agreement to acquire a 10% percent working interest, 7.5% net revenue interest, from a third party interest holder of the Garcia #3 well in Jim Wells County, Texas. The Company agreed to purchase the working interest for $300,000, payable in convertible promissory note with Direct Capital, convertible into 0.001 shares of the Companys common stock. The convertible promissory note was executed on May 23, 2012. On October 1, 2013 the Company executed a Convertible Promissory Note for $384,000 for oilfield management and industry support for the Companys expansion efforts into California, Texas, and Oklahoma. Additional support has been is being provided on an ongoing basis for evaluation into North Dakota and Colorado for future expansion efforts. The note represents a monthly fee of $16,000 per month for the last 24 months of work provided to the company. </t>
  </si>
  <si>
    <t>Principles of Consolidation</t>
  </si>
  <si>
    <t xml:space="preserve">Principles of Consolidation The consolidated financial statements include accounts of the Company and its wholly-owned subsidiaries, Sunberta Alberta, Grid Petroleum Ltd. (Grid UK) and Joaquin Basin Resources, Inc. All significant inter-company balances and transactions are eliminated. </t>
  </si>
  <si>
    <t>Cash and Cash Equivalents, Policy</t>
  </si>
  <si>
    <t xml:space="preserve">Cash and Cash Equivalents Cash and cash equivalents are comprised of cash and highly liquid investments with original maturity dates of less than three months that may not be reported as investments. While the Company may maintain cash and cash equivalents in bank deposit accounts, which at times exceed Federal Deposit Insurance Corporation insured limits, they have not experienced any losses in such accounts. Management believes it is not exposed to any significant credit risk on cash and cash equivalents. </t>
  </si>
  <si>
    <t>Mineral Properties and Exploration Expenses, Policy</t>
  </si>
  <si>
    <t xml:space="preserve">Mineral Properties and Exploration Expenses Mineral properties purchased are capitalized and carried at cost. Exploration and development cost are charged to operations as incurred until such time that proven or probable ore reserves are discovered. From that time forward, the Company will capitalize all costs to the extent that future cash flow from reserves equals or exceeds the cost deferred. The deferred cost will be amortized using the unit-of-production method when a property reaches commercial production. </t>
  </si>
  <si>
    <t>Oil and Gas Properties and Exploration Expenses, Policy</t>
  </si>
  <si>
    <t xml:space="preserve">Oil and Gas Properties and Exploration Expenses Oil and gas property acquisition costs are capitalized and carried at cost. Exploration and development costs are accounted for on the successful-efforts method, whereby the costs related to successful projects are capitalized and all costs incurred as a result of unsuccessful projects are expensed when it is determined that the exploration efforts on that property are unsuccessful. The Company will periodically analyze exploration efforts, once exploration on its oil and gas properties has commenced, to determine which projects have been unsuccessful in establishing proved reserves. The costs of unsuccessful projects will be expensed. </t>
  </si>
  <si>
    <t>Impairment of Long-Lived Assets</t>
  </si>
  <si>
    <t xml:space="preserve">Impairment of Long-Lived Assets The Company periodically analyzes its long-lived assets for potential impairment, assessing the appropriateness of lives and recoverability of unamortized balances through measurement of undiscounted operating cash flows in accordance with ASC No. 144, Property, Plant and Equipment </t>
  </si>
  <si>
    <t>Asset Retirement Obligations</t>
  </si>
  <si>
    <t xml:space="preserve">Asset Retirement Obligations The Company has adopted FASB Accounting Standards Codification Topic (ASC) No. 410, Asset Retirement and Environmental Obligations </t>
  </si>
  <si>
    <t>Advertising Expenses</t>
  </si>
  <si>
    <t xml:space="preserve">Advertising Expenses Advertising costs are expensed as incurred. </t>
  </si>
  <si>
    <t>Use of Estimates</t>
  </si>
  <si>
    <t xml:space="preserve">Use of Estimates The preparation of the Companys consolidated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t>
  </si>
  <si>
    <t>Loss Per Share</t>
  </si>
  <si>
    <t xml:space="preserve">Loss Per Share Basic loss per share of common stock is computed by dividing the net loss by the weighted average number of common shares outstanding during the period after giving retroactive effect to the reverse stock split affected on July 27, 2015 (see Note 9.) Diluted earnings (loss) per share is equal to the basic per share for the years ended March 31, 2015, 2015, 2014, and 2013. Common stock equivalents are not included in the loss per share since they are anti-dilutive. All per share amounts have been adjusted for the reverse stock split. </t>
  </si>
  <si>
    <t>Fair Value of Financial Instruments</t>
  </si>
  <si>
    <t xml:space="preserve">Fair Value of Financial Instruments The carrying value of cash, notes payable, and accounts at September 30, 2015 and 2014 reflected in these financial statements approximates their fair value due to the short-term maturity of these financial instruments. </t>
  </si>
  <si>
    <t>Income Taxes, Policy</t>
  </si>
  <si>
    <t xml:space="preserve">Income Taxes The Company records deferred taxes in accordance with FASB ASC No. 740, Income Taxes. </t>
  </si>
  <si>
    <t>Comprehensive Income, Policy</t>
  </si>
  <si>
    <t xml:space="preserve">Comprehensive Income The Company has adopted ASC No. 220, Comprehensive Income. Comprehensive income includes net income and all changes in equity during a period that arises from non-owner sources, such as foreign currency items and unrealized gains and losses on certain investments in equity securities. </t>
  </si>
  <si>
    <t>Exploration Stage</t>
  </si>
  <si>
    <t>Exploration Stage The Company entered the development stage upon its inception. The Company exited the development stage and entered the exploration stage on March 31, 2009 when the Companys mineral claims tenures in British Columbia were abandoned and the Company started seeking new business. The Company exited the exploration stage and entered a new exploration stage on March 31, 2010 after the Company acquired oil and gas properties in Wyoming. In January 2011, the Company acquired oil and gas properties in California and started planning to explore the properties.</t>
  </si>
  <si>
    <t>Recent Accounting Pronouncements</t>
  </si>
  <si>
    <t xml:space="preserve">Recent Accounting Pronouncements The Company has reviewed recently issued accounting pronouncements and plans to adopt those that are applicable to it. The Company does not expect the adoption of any other pronouncements to have a material impact on its results of operations or financial position. </t>
  </si>
  <si>
    <t>Reclassification</t>
  </si>
  <si>
    <t xml:space="preserve">Reclassification Certain prior year amounts have been reclassified to conform to the current year presentation. </t>
  </si>
  <si>
    <t>SCHEDULE OF OIL AND GAS PROPERTIES (Tables)</t>
  </si>
  <si>
    <t>SCHEDULE OF OIL AND GAS PROPERTIES:</t>
  </si>
  <si>
    <t>SCHEDULE OF OIL AND GAS PROPERTIES</t>
  </si>
  <si>
    <t xml:space="preserve">Oil and gas properties are summarized as follow As of September 30, 2015: Proved Unconventional Acreage $ 7,026,666 </t>
  </si>
  <si>
    <t>SCHEDULE OF NOTES PAYABLE (Tables)</t>
  </si>
  <si>
    <t>Debt:</t>
  </si>
  <si>
    <t>SCHEDULE OF NOTES PAYABLE</t>
  </si>
  <si>
    <t xml:space="preserve">Notes payable comprised as the following: September 30, March 31, 2015 2015 Asher Note #4 13,000 13,000 Special Situations 21,491 21,491 Direct Capital #1 70,671 70,671 Direct Capital #2 380,800 380,800 Direct Capital #3 360,000 360,000 Direct Capital #4 360,000 360,000 Direct Capital #5 240,000 240,000 Direct Capital #6 240,000 - Direct Capital #7 240,000 - Syndication Capital #1 5,000 5,000 Syndication Capital #2 14,072 14,072 Syndication Capital #3 11,000 11,000 Syndication Capital #4 11,000 11,000 Syndication Capital #5 11,000 11,000 Syndication Capital #6 16,000 16,000 Syndication Capital #7 - 16,000 Syndication Capital #8 16,000 16,000 Syndication Capital #9 16,000 16,000 Syndication Capital #10 16,000 16,000 Syndication Capital #11 16,000 16,000 Syndication Capital #12 48,000 48,000 Syndication Capital #13 - 48,000 Syndication Capital #14 18,000 48,000 Coventry Enterprises #2 20,000 20,000 LG Capital Funding 29,000 29,000 New Venture Attorneys 50,000 50,000 Santa Rosa Resources 30,000 - Rockwell Capital Partners 16,000 - Blackbridge Capital 48,000 - $ 2,317,034 $ 1,837,034 Debt discount (407,344 ) (429,542 ) Notes payable, net of discount $ 1,909,690 $ 1,407,492 Accrued interest 297,348 147,836 $ 2,207,039 $ 1,555,328 </t>
  </si>
  <si>
    <t>SCHEDULE OF DERIVATIVE LIABILITY ACTIVITY (Tables)</t>
  </si>
  <si>
    <t>SCHEDULE OF DERIVATIVE LIABILITY ACTIVITY:</t>
  </si>
  <si>
    <t>SCHEDULE OF DERIVATIVE LIABILITY ACTIVITY</t>
  </si>
  <si>
    <t xml:space="preserve">The following table represents the Companys derivative liability activity for the embedded conversion features discussed above: September 30, September 30, 2015 2014 Balance, beginning of year $ 843,376 $ 1,747,378 Initial recognition of derivative liability 96,000 81,987 Conversion of derivative instruments to Common Stock - (157,609 ) Mark-to-Market adjustment to fair value (17,778 ) (909,736 ) Balance, end of year $ 921,598 $ 762,020 </t>
  </si>
  <si>
    <t>SCHEDULE OF RELATED PARTY TRANSACTIONS (Tables)</t>
  </si>
  <si>
    <t>SCHEDULE OF RELATED PARTY TRANSACTIONS</t>
  </si>
  <si>
    <t xml:space="preserve">The Company is indebted to its officers as follow: September 30, 2015 2014 Edward Aruda $ 2,000 $ - James Powell 162,500 135,000 Tim DeHererra 358,459 308,459 $ 522,959 $ 443,459 </t>
  </si>
  <si>
    <t>SCHEDULE OF COMMON STOCK (Tables)</t>
  </si>
  <si>
    <t>SCHEDULE OF COMMON STOCK</t>
  </si>
  <si>
    <t xml:space="preserve">Pursuant to consulting agreements with two advisors, common stock was issued for services: Date Issued Shares Price Per Share Expense December 31, 2010 50,000 $ 0.82 Consulting $40,950 October 18, 2010 50,000 $ 0.39 Consulting $19,500 November 15, 2010 150,000 s $ 0.39 Consulting $58,500 </t>
  </si>
  <si>
    <t>SCHEDULE OF INCOME TAX EXPENSE (BENEFIT) (Tables)</t>
  </si>
  <si>
    <t>SCHEDULE OF INCOME TAX EXPENSE (BENEFIT) (Tables):</t>
  </si>
  <si>
    <t>SCHEDULE OF RECONCILIATION OF INCOME TAX EXPENSE TO THE AMOUNT COMPUTED AT THE STATUTORY RATES</t>
  </si>
  <si>
    <t xml:space="preserve">A reconciliation of income tax expense to the amount computed at the statutory rates is as follows: September 30, 2015 2014 Operating profit (loss) for the six months ended September 30 $ (1,270,227 ) $ 540,926 Average statutory tax rate 34 % 34 % Expected income tax provisions $ (431,877 ) $ 183,915 Unrecognized tax gains (loses) (431,877 ) 183,915 Income tax expense $ - $ - </t>
  </si>
  <si>
    <t>Basis of Presentation and Summary of Significant Accounting Policies (Details) - USD ($)</t>
  </si>
  <si>
    <t>Oct. 01, 2013</t>
  </si>
  <si>
    <t>May. 23, 2012</t>
  </si>
  <si>
    <t>Jan. 20, 2011</t>
  </si>
  <si>
    <t>Nov. 16, 2006</t>
  </si>
  <si>
    <t>Basis of Presentation and Summary of Significant Accounting Policies (Textual)</t>
  </si>
  <si>
    <t>Consideration for the acquisition of Sunberta Alberta</t>
  </si>
  <si>
    <t>Conversion of convertible preferred stock, shares</t>
  </si>
  <si>
    <t>Percentage to acquire working interest</t>
  </si>
  <si>
    <t>10.00%</t>
  </si>
  <si>
    <t>50.00%</t>
  </si>
  <si>
    <t>Conversion price</t>
  </si>
  <si>
    <t>Percentage of net revenue interest</t>
  </si>
  <si>
    <t>7.50%</t>
  </si>
  <si>
    <t>37.00%</t>
  </si>
  <si>
    <t>Working interest</t>
  </si>
  <si>
    <t>Convertible note principal amount</t>
  </si>
  <si>
    <t>Monthly fee</t>
  </si>
  <si>
    <t>Oil and Gas Properties (Details) - USD ($)</t>
  </si>
  <si>
    <t>Oil and Gas Properties Details</t>
  </si>
  <si>
    <t>Unconventional Acreage</t>
  </si>
  <si>
    <t>Oil and Gas Properties (Details Textual) - USD ($)</t>
  </si>
  <si>
    <t>Oct. 18, 2013</t>
  </si>
  <si>
    <t>Mar. 31, 2013</t>
  </si>
  <si>
    <t>Mar. 31, 2012</t>
  </si>
  <si>
    <t>Jan. 20, 2012</t>
  </si>
  <si>
    <t>Nov. 21, 2011</t>
  </si>
  <si>
    <t>Oil and Gas Properties Details Textual</t>
  </si>
  <si>
    <t>Area of mineral lease</t>
  </si>
  <si>
    <t>Common stock shares issued</t>
  </si>
  <si>
    <t>Value of preferred stock issued</t>
  </si>
  <si>
    <t>Total cost</t>
  </si>
  <si>
    <t>Percentage to acquire working interest reduced to</t>
  </si>
  <si>
    <t>30.00%</t>
  </si>
  <si>
    <t>Percentage of net revenue interest reduced to</t>
  </si>
  <si>
    <t>14.00%</t>
  </si>
  <si>
    <t>Reduction in the value of roperty</t>
  </si>
  <si>
    <t>Solimar assigned percent of its interest in the Bureau of Land Management Lease.</t>
  </si>
  <si>
    <t>84.00%</t>
  </si>
  <si>
    <t>Impairment of oil and gas properties</t>
  </si>
  <si>
    <t>Future exploration costs</t>
  </si>
  <si>
    <t>NOTE PAYABLE (Details) - USD ($)</t>
  </si>
  <si>
    <t>NOTE PAYABLE DETAILS</t>
  </si>
  <si>
    <t>Asher Note #4</t>
  </si>
  <si>
    <t>Special Situations</t>
  </si>
  <si>
    <t>Direct Capital #1</t>
  </si>
  <si>
    <t>Direct Capital #2</t>
  </si>
  <si>
    <t>Direct Capital #3</t>
  </si>
  <si>
    <t>Direct Capital #4</t>
  </si>
  <si>
    <t>Direct Capital #5</t>
  </si>
  <si>
    <t>Direct Capital #6</t>
  </si>
  <si>
    <t>Direct Capital #7</t>
  </si>
  <si>
    <t>Syndication Capital #1</t>
  </si>
  <si>
    <t>Syndication Capital #2</t>
  </si>
  <si>
    <t>Syndication Capital #3</t>
  </si>
  <si>
    <t>Syndication Capital #4</t>
  </si>
  <si>
    <t>Syndication Capital #5</t>
  </si>
  <si>
    <t>Syndication Capital #6</t>
  </si>
  <si>
    <t>Syndication Capital #7</t>
  </si>
  <si>
    <t>Syndication Capital #8</t>
  </si>
  <si>
    <t>Syndication Capital #9</t>
  </si>
  <si>
    <t>Syndication Capital #10</t>
  </si>
  <si>
    <t>Syndication Capital #11</t>
  </si>
  <si>
    <t>Syndication Capital #12</t>
  </si>
  <si>
    <t>Syndication Capital #13</t>
  </si>
  <si>
    <t>Syndication Capital #14</t>
  </si>
  <si>
    <t>Coventry Enterprises #2</t>
  </si>
  <si>
    <t>LG Capital Funding</t>
  </si>
  <si>
    <t>New Venture Attorneys</t>
  </si>
  <si>
    <t>Santa Rosa Resources</t>
  </si>
  <si>
    <t>Rockwell Capital Partners</t>
  </si>
  <si>
    <t>Blackbridge Capital</t>
  </si>
  <si>
    <t>Note payable gross</t>
  </si>
  <si>
    <t>Debt discount</t>
  </si>
  <si>
    <t>Accrued interest</t>
  </si>
  <si>
    <t>Notes payable</t>
  </si>
  <si>
    <t>Asher Note #4 (Details) - USD ($)</t>
  </si>
  <si>
    <t>Jun. 30, 2013</t>
  </si>
  <si>
    <t>Apr. 04, 2013</t>
  </si>
  <si>
    <t>Asher Note #4 Details</t>
  </si>
  <si>
    <t>Convertible promissory note</t>
  </si>
  <si>
    <t>Promissory note bears interest at per annum</t>
  </si>
  <si>
    <t>8.00%</t>
  </si>
  <si>
    <t>Principal balance</t>
  </si>
  <si>
    <t>Derivative liability</t>
  </si>
  <si>
    <t>Asher Note #4 - During the period (Details) - USD ($)</t>
  </si>
  <si>
    <t>Asher Note #4 - During the period Details</t>
  </si>
  <si>
    <t>Accrued interest expense</t>
  </si>
  <si>
    <t>Gain on change in value of the derivative liability</t>
  </si>
  <si>
    <t>Special Situations Fund One Note (Details) - USD ($)</t>
  </si>
  <si>
    <t>Sep. 09, 2012</t>
  </si>
  <si>
    <t>Mar. 12, 2012</t>
  </si>
  <si>
    <t>Special Situations Fund One Note Details</t>
  </si>
  <si>
    <t>Asher note plus an additional</t>
  </si>
  <si>
    <t>Derivative liability being the fair value of the conversion feature</t>
  </si>
  <si>
    <t>Special Situations Fund One Note - During the period (Details) - USD ($)</t>
  </si>
  <si>
    <t>Special Situations Fund One Note - During the period Details</t>
  </si>
  <si>
    <t>Direct Capital Note #1 (Details) - USD ($)</t>
  </si>
  <si>
    <t>Dec. 31, 2012</t>
  </si>
  <si>
    <t>Direct Capital Note #1 Details</t>
  </si>
  <si>
    <t>Debt settlement agreement exchanged in total outstanding debt into Convertible Preferred Shares</t>
  </si>
  <si>
    <t>Direct Capital Group Note #1 - During the Period (Details) - USD ($)</t>
  </si>
  <si>
    <t>Direct Capital Group Note #1 - During the Period Details</t>
  </si>
  <si>
    <t>Direct Capital Note #2 (Details) - USD ($)</t>
  </si>
  <si>
    <t>Oct. 31, 2013</t>
  </si>
  <si>
    <t>Direct Capital Note #2 Details</t>
  </si>
  <si>
    <t>6.00%</t>
  </si>
  <si>
    <t>Debt discount and derivative liability</t>
  </si>
  <si>
    <t>Direct Capital Group Note #2 - During the Period (Details) - USD ($)</t>
  </si>
  <si>
    <t>Direct Capital Group Note #2 - During the Period Details</t>
  </si>
  <si>
    <t>Direct Capital Note #3 (Details) - USD ($)</t>
  </si>
  <si>
    <t>Oct. 31, 2012</t>
  </si>
  <si>
    <t>Direct Capital Note #3 Details</t>
  </si>
  <si>
    <t>Direct Capital Group Note #3 - During the Period (Details) - USD ($)</t>
  </si>
  <si>
    <t>Direct Capital Group Note #3 - During the Period Details</t>
  </si>
  <si>
    <t>Direct Capital Note #4 (Details) - USD ($)</t>
  </si>
  <si>
    <t>Jan. 01, 2015</t>
  </si>
  <si>
    <t>Direct Capital Note #4 Details</t>
  </si>
  <si>
    <t>Conversion Price on convertible promissory note</t>
  </si>
  <si>
    <t>Direct Capital Group Note #4 - During the Period (Details) - USD ($)</t>
  </si>
  <si>
    <t>Direct Capital Group Note #4 - During the Period Details</t>
  </si>
  <si>
    <t>Direct Capital Group Note #5 (Details) - USD ($)</t>
  </si>
  <si>
    <t>Direct Capital Group Note #5 Details</t>
  </si>
  <si>
    <t>Convertible Promissory Note with Direct Capital Group in the sum</t>
  </si>
  <si>
    <t>Interest per annum</t>
  </si>
  <si>
    <t>Direct Capital Group Note #5 - During the Period (Details) - USD ($)</t>
  </si>
  <si>
    <t>Direct Capital Group Note #5 - During the Period Details</t>
  </si>
  <si>
    <t>Debt discount accreted</t>
  </si>
  <si>
    <t>Direct Capital Group Note #6 (Details) - USD ($)</t>
  </si>
  <si>
    <t>Jun. 30, 2015</t>
  </si>
  <si>
    <t>Direct Capital Group Note #6 Details</t>
  </si>
  <si>
    <t>22.00%</t>
  </si>
  <si>
    <t>Conversion Price</t>
  </si>
  <si>
    <t>Direct Capital Group Note #6 - During the Period (Details) - USD ($)</t>
  </si>
  <si>
    <t>Direct Capital Group Note #6 - During the Period Details</t>
  </si>
  <si>
    <t>Direct Capital Group Note #7 (Details) - USD ($)</t>
  </si>
  <si>
    <t>Direct Capital Group Note #7 Details:</t>
  </si>
  <si>
    <t>Promissory note is unsecured , bears interest per annum</t>
  </si>
  <si>
    <t>Direct Capital Group During the Period Note #7 (Details) - USD ($)</t>
  </si>
  <si>
    <t>Direct Capital Group During the Period Note #7 Details:</t>
  </si>
  <si>
    <t>Syndication Capital Note #1 (Details) - USD ($)</t>
  </si>
  <si>
    <t>Aug. 04, 2013</t>
  </si>
  <si>
    <t>Syndication Capital Note #1 Details</t>
  </si>
  <si>
    <t>Convertible Promissory Note</t>
  </si>
  <si>
    <t>Syndication Capital During the Period Note #1 (Details) - USD ($)</t>
  </si>
  <si>
    <t>Syndication Capital Note #1 During the Period Note #1 Details:</t>
  </si>
  <si>
    <t>Syndication Capital Note #2 (Details) - USD ($)</t>
  </si>
  <si>
    <t>Jul. 31, 2013</t>
  </si>
  <si>
    <t>Syndication Capital Note #2 Details</t>
  </si>
  <si>
    <t>Promissory note is unsecured, bears interest per annum</t>
  </si>
  <si>
    <t>Syndication Capital During the Period Note #2 (Details) - USD ($)</t>
  </si>
  <si>
    <t>Syndication Capital During the Period Note #2 Details:</t>
  </si>
  <si>
    <t>Syndication Capital Note #3 (Details) - USD ($)</t>
  </si>
  <si>
    <t>Syndication Capital Note #3 Details</t>
  </si>
  <si>
    <t>Syndication Capital During the Period Note #3 (Details) - USD ($)</t>
  </si>
  <si>
    <t>Syndication Capital During the Period Note #3 Details:</t>
  </si>
  <si>
    <t>Syndication Capital Note #4 (Details) - USD ($)</t>
  </si>
  <si>
    <t>Aug. 31, 2013</t>
  </si>
  <si>
    <t>Syndication Capital Note #4 Details</t>
  </si>
  <si>
    <t>Promissory note interest per annum</t>
  </si>
  <si>
    <t>Syndication Capital During the Period Note #4 (Details) - USD ($)</t>
  </si>
  <si>
    <t>Syndication Capital During the Period Note #4 Details:</t>
  </si>
  <si>
    <t>Syndication Capital Note #5 (Details) - USD ($)</t>
  </si>
  <si>
    <t>Sep. 30, 2013</t>
  </si>
  <si>
    <t>Syndication Capital Note #5 Details</t>
  </si>
  <si>
    <t>Syndication Capital During the Period Note #5 (Details) - USD ($)</t>
  </si>
  <si>
    <t>Syndication Capital During the Period Note #5 Details:</t>
  </si>
  <si>
    <t>Syndication Capital Note #6 (Details) - USD ($)</t>
  </si>
  <si>
    <t>Syndication Capital Note #6 Details</t>
  </si>
  <si>
    <t>Syndication Capital During the Period Note #6 (Details) - USD ($)</t>
  </si>
  <si>
    <t>Syndication Capital During the Period Note #6 Details:</t>
  </si>
  <si>
    <t>Syndication Capital Note #7 (Details) - USD ($)</t>
  </si>
  <si>
    <t>Sep. 18, 2015</t>
  </si>
  <si>
    <t>Nov. 30, 2013</t>
  </si>
  <si>
    <t>Syndication Capital Note #7 Details</t>
  </si>
  <si>
    <t>Syndication Capital During the Period Note #7 (Details) - USD ($)</t>
  </si>
  <si>
    <t>Syndication Capital During the Period Note #7 Details:</t>
  </si>
  <si>
    <t>Syndication Capital Note #8 (Details) - USD ($)</t>
  </si>
  <si>
    <t>Dec. 31, 2013</t>
  </si>
  <si>
    <t>Syndication Capital Note #8 Details</t>
  </si>
  <si>
    <t>Syndication Capital During the Period Note #8 (Details) - USD ($)</t>
  </si>
  <si>
    <t>Syndication Capital During the Period Note #8 Details:</t>
  </si>
  <si>
    <t>Syndication Capital Note #9 (Details) - USD ($)</t>
  </si>
  <si>
    <t>Jan. 31, 2014</t>
  </si>
  <si>
    <t>Syndication Capital Note #9 Details</t>
  </si>
  <si>
    <t>Syndication Capital During the Period Note #9 (Details) - USD ($)</t>
  </si>
  <si>
    <t>Syndication Capital During the Period Note #8 Details: {1}</t>
  </si>
  <si>
    <t>Syndication Capital Note #10 (Details) - USD ($)</t>
  </si>
  <si>
    <t>Feb. 28, 2014</t>
  </si>
  <si>
    <t>Syndication Capital Note #10 Details</t>
  </si>
  <si>
    <t>Syndication Capital During the Period Note #10 (Details) - USD ($)</t>
  </si>
  <si>
    <t>Syndication Capital During the Period Note #10 Details:</t>
  </si>
  <si>
    <t>Syndication Capital Note #11 (Details) - USD ($)</t>
  </si>
  <si>
    <t>Mar. 31, 2014</t>
  </si>
  <si>
    <t>Syndication Capital Note #11 Details</t>
  </si>
  <si>
    <t>Syndication Capital During the Period Note #11 (Details) - USD ($)</t>
  </si>
  <si>
    <t>Syndication Capital During the Period Note #11 Details:</t>
  </si>
  <si>
    <t>Syndication Capital Note #12 (Details) - USD ($)</t>
  </si>
  <si>
    <t>Apr. 30, 2014</t>
  </si>
  <si>
    <t>Syndication Capital Note #12 Details</t>
  </si>
  <si>
    <t>Syndication Capital During the Period Note #12 (Details) - USD ($)</t>
  </si>
  <si>
    <t>Syndication Capital During the Period Note #12 Details:</t>
  </si>
  <si>
    <t>Syndication Capital Note #13 (Details) - USD ($)</t>
  </si>
  <si>
    <t>Jul. 31, 2014</t>
  </si>
  <si>
    <t>Syndication Capital Note #13 Details</t>
  </si>
  <si>
    <t>Principal balance of was transferred to Blackbridge Capital, LLC</t>
  </si>
  <si>
    <t>Syndication Capital During the Period Note #13 (Details) - USD ($)</t>
  </si>
  <si>
    <t>Syndication Capital During the Period Note #13 Details:</t>
  </si>
  <si>
    <t>Syndication Capital Note #14 (Details) - USD ($)</t>
  </si>
  <si>
    <t>Oct. 31, 2014</t>
  </si>
  <si>
    <t>Syndication Capital Note #14 Details</t>
  </si>
  <si>
    <t>On July 1, 2015 Principal balance of was transferred toSanta Rosa Resources, Inc.</t>
  </si>
  <si>
    <t>Syndication Capital During the Period Note #14 (Details) - USD ($)</t>
  </si>
  <si>
    <t>Syndication Capital During the Period Note #14 Details:</t>
  </si>
  <si>
    <t>Coventry Enterprises Note #2 (Details) - USD ($)</t>
  </si>
  <si>
    <t>Mar. 03, 2014</t>
  </si>
  <si>
    <t>Coventry Enterprises Note #2 Details</t>
  </si>
  <si>
    <t>Principal</t>
  </si>
  <si>
    <t>Convertible debt</t>
  </si>
  <si>
    <t>Principal amount not paid by the maturity date bears interest per annum</t>
  </si>
  <si>
    <t>24.00%</t>
  </si>
  <si>
    <t>Coventry Enterprises During the Period Note #2 (Details) - USD ($)</t>
  </si>
  <si>
    <t>Coventry Enterprises During the Period Note #2 Details</t>
  </si>
  <si>
    <t>Gain due to the change in value of the derivative liability</t>
  </si>
  <si>
    <t>Loss due to the change in value of the derivative liability</t>
  </si>
  <si>
    <t>LG Capital Funding Note (Details) - USD ($)</t>
  </si>
  <si>
    <t>LG Capital Funding Note Details</t>
  </si>
  <si>
    <t>LG Capital Funding Notes During the Period (Details) - USD ($)</t>
  </si>
  <si>
    <t>LG Capital Funding Notes During the Period Details</t>
  </si>
  <si>
    <t>New Venture Attorneys Note (Details) - USD ($)</t>
  </si>
  <si>
    <t>Sep. 29, 2014</t>
  </si>
  <si>
    <t>New Venture Attorneys Note Details</t>
  </si>
  <si>
    <t>Convertible debt April 1, 2014</t>
  </si>
  <si>
    <t>New Venture Attorneys Note During the Period (Details) - USD ($)</t>
  </si>
  <si>
    <t>New Venture Attorneys Note During the Period Details</t>
  </si>
  <si>
    <t>Santa Rosa Resources Note (Details) - USD ($)</t>
  </si>
  <si>
    <t>Santa Rosa Resources Note Details</t>
  </si>
  <si>
    <t>Convertible debt July 1, 2015</t>
  </si>
  <si>
    <t>Santa Rosa Resources Note During the Period (Details) - USD ($)</t>
  </si>
  <si>
    <t>Santa Rosa Resources Note During the Period Details</t>
  </si>
  <si>
    <t>Rockwell Capital Note (Details) - USD ($)</t>
  </si>
  <si>
    <t>Rockwell Capital Partners Note Details</t>
  </si>
  <si>
    <t>0.001%</t>
  </si>
  <si>
    <t>Rockwell Capital Note During the Period (Details) - USD ($)</t>
  </si>
  <si>
    <t>Rockwell Capital Partners Note During the Period Details</t>
  </si>
  <si>
    <t>Blackbridge Capital Note (Details)</t>
  </si>
  <si>
    <t>Sep. 30, 2015USD ($)</t>
  </si>
  <si>
    <t>Blackbridge Capital Partners Note Details</t>
  </si>
  <si>
    <t>5.00%</t>
  </si>
  <si>
    <t>Blackbridge Capital Note During the Period (Details) - USD ($)</t>
  </si>
  <si>
    <t>Blackbridge Capital Partners Note During the Period Details</t>
  </si>
  <si>
    <t>Derivative Liabilities During the period (Details) - USD ($)</t>
  </si>
  <si>
    <t>Derivative Liabilities During the period Details</t>
  </si>
  <si>
    <t>Embedded conversion features related to convertible notes payable of face value</t>
  </si>
  <si>
    <t>Convertible notes payable principal and accrued interest converted into common stock</t>
  </si>
  <si>
    <t>Carrying amount of the derivative liability related to the conversion feature reclassed to additional paid in capital</t>
  </si>
  <si>
    <t>Gain based on the change in fair value of the derivative liability</t>
  </si>
  <si>
    <t>Derivative liability activity (Details) - USD ($)</t>
  </si>
  <si>
    <t>Derivative liability activity Details</t>
  </si>
  <si>
    <t>Derivative liability beginning of year</t>
  </si>
  <si>
    <t>Initial recognition of derivative liability</t>
  </si>
  <si>
    <t>Conversion of derivative instruments to Common Stock</t>
  </si>
  <si>
    <t>Mark-to-Market adjustment to fair value</t>
  </si>
  <si>
    <t>Derivative liability, end of year</t>
  </si>
  <si>
    <t>Securities Purchase Agreement (Details) - USD ($)</t>
  </si>
  <si>
    <t>12 Months Ended</t>
  </si>
  <si>
    <t>Mar. 31, 2011</t>
  </si>
  <si>
    <t>Apr. 23, 2010</t>
  </si>
  <si>
    <t>Securities Purchase Agreement Details</t>
  </si>
  <si>
    <t>Investor committed to purchase units consisting of shares and share warrants</t>
  </si>
  <si>
    <t>Advance, aggregate amount not more than</t>
  </si>
  <si>
    <t>In integral multiplies of</t>
  </si>
  <si>
    <t>Investor has an option to subscribe upto a further of</t>
  </si>
  <si>
    <t>Unit price will be higher than</t>
  </si>
  <si>
    <t>Issued shares under the agreement</t>
  </si>
  <si>
    <t>Issued shares under the agreement, realized value</t>
  </si>
  <si>
    <t>Related Party Transactions (Details) - USD ($)</t>
  </si>
  <si>
    <t>Dec. 12, 2013</t>
  </si>
  <si>
    <t>Dec. 02, 2011</t>
  </si>
  <si>
    <t>Oct. 24, 2011</t>
  </si>
  <si>
    <t>May. 08, 2010</t>
  </si>
  <si>
    <t>Related Party Transactions Details</t>
  </si>
  <si>
    <t>James Powell, newly-appointed President will receive base salary per month</t>
  </si>
  <si>
    <t>James Powell, under new employee aggreement will receive base salary per month</t>
  </si>
  <si>
    <t>Tim DeHerrera, newly appointed Chairman will receive base salary per month</t>
  </si>
  <si>
    <t>Tim DeHerrera, newly appointed Chairman will receive incremental rise per quarter</t>
  </si>
  <si>
    <t>Tim DeHerrera, newly appointed Chairman will receive maximum base salary per month</t>
  </si>
  <si>
    <t>Former CEO's shares to be acquired by Mr. DeHerrera</t>
  </si>
  <si>
    <t>Former CEO's shares to be acquired by Mr. DeHerrera, price per share</t>
  </si>
  <si>
    <t>New CEO's shares held in escrow in the form of 8 cerificates each representing shares</t>
  </si>
  <si>
    <t>Tim DeHerrera will receive a total annual salary</t>
  </si>
  <si>
    <t>Tim DeHerrera will receive salary per month for months 1-12</t>
  </si>
  <si>
    <t>Tim DeHerrera will receive salary per month for months 13-24</t>
  </si>
  <si>
    <t>Tim DeHerrera have an option to convert fees into common stock, price per share</t>
  </si>
  <si>
    <t>Shares to be issued as compensation for services</t>
  </si>
  <si>
    <t>Additional shares to be issued as compensation for services</t>
  </si>
  <si>
    <t>Restricted common shares issued to Mr. DeHerrera</t>
  </si>
  <si>
    <t>Shares issued to Mr. Powell</t>
  </si>
  <si>
    <t>Related Party Transactions During the Period (Details) - USD ($)</t>
  </si>
  <si>
    <t>Related Party Transactions During the Period Details</t>
  </si>
  <si>
    <t>Consulting fees for Mr. Aruda recorded</t>
  </si>
  <si>
    <t>Total amount due to Mr. Aruda</t>
  </si>
  <si>
    <t>Consulting fees for Mr. Powell recorded</t>
  </si>
  <si>
    <t>Total amount due to Mr. Powell</t>
  </si>
  <si>
    <t>Consulting fees and other expenses for Mr. DeHerrera recorded</t>
  </si>
  <si>
    <t>Total amount due to Mr. DeHerrera</t>
  </si>
  <si>
    <t>Related Party Transactions - Company Indebted to its officers (Details) - USD ($)</t>
  </si>
  <si>
    <t>Company indebted to its Officers as follows:</t>
  </si>
  <si>
    <t>Edward Aruda</t>
  </si>
  <si>
    <t>James Powell</t>
  </si>
  <si>
    <t>Tim DeHererra</t>
  </si>
  <si>
    <t>Total amount indebted to its officers</t>
  </si>
  <si>
    <t>Related Party Transactions - Accrued Debt (Details) - USD ($)</t>
  </si>
  <si>
    <t>Accrued Debt Details</t>
  </si>
  <si>
    <t>Accrued debt to Direct Capital Group, converted into convertible debt</t>
  </si>
  <si>
    <t>Indebted to Direct Capital Group</t>
  </si>
  <si>
    <t>Accrued debt to Syndication Capital Group, converted into convertible debt</t>
  </si>
  <si>
    <t>Preferred Stock (Details)</t>
  </si>
  <si>
    <t>Sep. 30, 2015$ / sharesshares</t>
  </si>
  <si>
    <t>Jul. 27, 2015shares</t>
  </si>
  <si>
    <t>Jul. 02, 2015shares</t>
  </si>
  <si>
    <t>Sep. 30, 2013shares</t>
  </si>
  <si>
    <t>Oct. 12, 2012shares</t>
  </si>
  <si>
    <t>Aug. 14, 2012shares</t>
  </si>
  <si>
    <t>Apr. 23, 2012shares</t>
  </si>
  <si>
    <t>Jan. 31, 2012USD ($)$ / sharesshares</t>
  </si>
  <si>
    <t>Jan. 25, 2011$ / sharesshares</t>
  </si>
  <si>
    <t>Preferred Stock Details</t>
  </si>
  <si>
    <t>Preferred Series A, par value | $ / shares</t>
  </si>
  <si>
    <t>Preferred Series A, shares authorized</t>
  </si>
  <si>
    <t>Preferred Series B, par value | $ / shares</t>
  </si>
  <si>
    <t>Preferred Series B, shares authorized</t>
  </si>
  <si>
    <t>Preferred Stock converted at will in a ratio of preferred share to 1 common share</t>
  </si>
  <si>
    <t>Shares of Preferred Series A stock were issued in completion of the agreement</t>
  </si>
  <si>
    <t>Percent acquired of outstanding common stock of of Joaquin Basin Resources, Inc.</t>
  </si>
  <si>
    <t>100.00%</t>
  </si>
  <si>
    <t>Market value per share for post-conversion shares | $ / shares</t>
  </si>
  <si>
    <t>Value of acquisition, assigned to the cost of the Joaquin Basin oil &amp; gas property | $</t>
  </si>
  <si>
    <t>Shares of Series A Preferred Stock converted</t>
  </si>
  <si>
    <t>Shares of Series A Preferred Stock converted into shares of common stock</t>
  </si>
  <si>
    <t>Conversion ratio of preferred share to 1 common share</t>
  </si>
  <si>
    <t>Series B Voting Preferred Stock authorized</t>
  </si>
  <si>
    <t>Series B Voting Preferred Stock issued to Santa Rosa</t>
  </si>
  <si>
    <t>Series B Voting Preferred Stock issued to Santa Rosa, represents total issued and outstanding shares in percent</t>
  </si>
  <si>
    <t>Series A and Series B Preferred Stock, par value | $ / shares</t>
  </si>
  <si>
    <t>Common Stock (Details)</t>
  </si>
  <si>
    <t>Sep. 17, 2015shares</t>
  </si>
  <si>
    <t>Jul. 27, 2015</t>
  </si>
  <si>
    <t>Sep. 20, 2013shares</t>
  </si>
  <si>
    <t>Jun. 11, 2012USD ($)$ / sharesshares</t>
  </si>
  <si>
    <t>May. 23, 2012shares</t>
  </si>
  <si>
    <t>May. 17, 2012USD ($)$ / sharesshares</t>
  </si>
  <si>
    <t>Mar. 31, 2012$ / sharesshares</t>
  </si>
  <si>
    <t>Feb. 02, 2012USD ($)$ / sharesshares</t>
  </si>
  <si>
    <t>Jan. 31, 2012$ / sharesshares</t>
  </si>
  <si>
    <t>Dec. 02, 2011USD ($)$ / sharesshares</t>
  </si>
  <si>
    <t>Aug. 18, 2011USD ($)$ / sharesshares</t>
  </si>
  <si>
    <t>Mar. 31, 2011shares</t>
  </si>
  <si>
    <t>Feb. 01, 2011USD ($)$ / shares</t>
  </si>
  <si>
    <t>Jan. 03, 2011USD ($)$ / sharesshares</t>
  </si>
  <si>
    <t>Sep. 28, 2010USD ($)$ / sharesshares</t>
  </si>
  <si>
    <t>May. 14, 2010USD ($)$ / sharesshares</t>
  </si>
  <si>
    <t>Apr. 05, 2010shares</t>
  </si>
  <si>
    <t>Mar. 09, 2010USD ($)$ / sharesshares</t>
  </si>
  <si>
    <t>Jan. 14, 2008USD ($)</t>
  </si>
  <si>
    <t>Common Stock Details</t>
  </si>
  <si>
    <t>Shareholders may have an obligation to make up shortfall | $</t>
  </si>
  <si>
    <t>Issued shares pursuant to a subscription</t>
  </si>
  <si>
    <t>Issued shares pursuant to a subscription, per share | $ / shares</t>
  </si>
  <si>
    <t>Issued shares pursuant to a subscription, total proceeds | $</t>
  </si>
  <si>
    <t>Shares cancelled which are surendered for cancellation</t>
  </si>
  <si>
    <t>Shares issued pursuant to a Securities Purchase Agreement</t>
  </si>
  <si>
    <t>Shares issued pursuant to a Securities Purchase Agreement, per share | $ / shares</t>
  </si>
  <si>
    <t>Shares issued pursuant to a Securities Purchase Agreement, cash realized | $</t>
  </si>
  <si>
    <t>Shares of restricted common stock were issued for services</t>
  </si>
  <si>
    <t>Shares of restricted common stock were issued for services, per share | $ / shares</t>
  </si>
  <si>
    <t>Shares of restricted common stock were issued for services, expense recorded | $</t>
  </si>
  <si>
    <t>Shares issued in retirement of debt | $</t>
  </si>
  <si>
    <t>Shares issued in retirement of debt, per share | $ / shares</t>
  </si>
  <si>
    <t>Shares issued in retirement of debt, amount of debt | $</t>
  </si>
  <si>
    <t>Shares issued in exchange for stock of a subsidiary</t>
  </si>
  <si>
    <t>Shares issued in exchange for stock of a subsidiary, per share | $ / shares</t>
  </si>
  <si>
    <t>Shares issued in exchange for stock of a subsidiary, oil and gas property acquired | $</t>
  </si>
  <si>
    <t>Shares issued for consulting</t>
  </si>
  <si>
    <t>Shares issued for consulting, per share | $ / shares</t>
  </si>
  <si>
    <t>Shares issued for consulting, expense recorded | $</t>
  </si>
  <si>
    <t>Shares issued in converting Series A Preferred Stock</t>
  </si>
  <si>
    <t>Shares issued in converting Series A Preferred Stock, per share | $ / shares</t>
  </si>
  <si>
    <t>Shares issued in converting Series A Preferred Stock, Series A preferred shares converted</t>
  </si>
  <si>
    <t>Common shares were authorized</t>
  </si>
  <si>
    <t>Common shares were authorized, par value | $ / shares</t>
  </si>
  <si>
    <t>Common shares were authorized, issued and outstanding</t>
  </si>
  <si>
    <t>Shares issued in exchange of Series A Preferred Stock</t>
  </si>
  <si>
    <t>Shares issued in exchange of Series A Preferred Stock, Series A Preferred shares exchanged</t>
  </si>
  <si>
    <t>Shares issued for consulting pursuant to an employment agreement</t>
  </si>
  <si>
    <t>Shares issued for consulting pursuant to an employment agreement, closing price per share</t>
  </si>
  <si>
    <t>Shares issued for consulting pursuant to an employment agreement, expense recorded</t>
  </si>
  <si>
    <t>Shares issued pursuant to a loan agreement with Vista Capital Investments</t>
  </si>
  <si>
    <t>Shares issued pursuant to a loan agreement with Vista Capital Investments, closing price per share | $ / shares</t>
  </si>
  <si>
    <t>Shares issued pursuant to a loan agreement with Vista Capital Investments, expense recorded | $</t>
  </si>
  <si>
    <t>Series A Preferred Stock were converted into shares</t>
  </si>
  <si>
    <t>Series A Preferred Stock were converted into shares of common stock</t>
  </si>
  <si>
    <t>Reverse stock split authorized of a 1 for</t>
  </si>
  <si>
    <t>Shares issued to Right Energy Incorporated pursuant to an agreement</t>
  </si>
  <si>
    <t>Common Stock Issued pursuant to consulting agreements (Details) - USD ($)</t>
  </si>
  <si>
    <t>Dec. 31, 2010</t>
  </si>
  <si>
    <t>Nov. 15, 2010</t>
  </si>
  <si>
    <t>Oct. 18, 2010</t>
  </si>
  <si>
    <t>Common Stock Issued pursuant to consulting agreements (Details)</t>
  </si>
  <si>
    <t>Common stock issued for services pursuant to consulting agreements with two advisers</t>
  </si>
  <si>
    <t>Common stock issued for services pursuant to consulting agreements with two advisers, price per share</t>
  </si>
  <si>
    <t>Common stock issued for services pursuant to consulting agreements with two advisers, consulting expense</t>
  </si>
  <si>
    <t>Common Stock During the Period (Details) - USD ($)</t>
  </si>
  <si>
    <t>Dec. 08, 2011</t>
  </si>
  <si>
    <t>Feb. 08, 2012</t>
  </si>
  <si>
    <t>Sep. 21, 2011</t>
  </si>
  <si>
    <t>Sep. 18, 2012</t>
  </si>
  <si>
    <t>Common Stock During the Period Details</t>
  </si>
  <si>
    <t>Common shares issued in elimination of notes payable</t>
  </si>
  <si>
    <t>Common shares issued in elimination of notes payable, value of notes payable</t>
  </si>
  <si>
    <t>Common shares issued in elimination of notes payable, price per share</t>
  </si>
  <si>
    <t>Common shares issued in elimination of notes payable, loss recorded</t>
  </si>
  <si>
    <t>Common shares issued in elimination of debt</t>
  </si>
  <si>
    <t>Common shares issued in elimination of debt, uniform price per share</t>
  </si>
  <si>
    <t>Common shares issued in elimination of debt, expense recorded</t>
  </si>
  <si>
    <t>Principal and interest on convertible notes converted</t>
  </si>
  <si>
    <t>Principal on convertible notes converted</t>
  </si>
  <si>
    <t>Interest on convertible notes converted</t>
  </si>
  <si>
    <t>Principal and interest on convertible notes converted into shares of common stock</t>
  </si>
  <si>
    <t>Reconciliation of Income Tax Expense (Details) - USD ($)</t>
  </si>
  <si>
    <t>Reconciliation of Income Tax Expense to the amount computed at the statutory rates</t>
  </si>
  <si>
    <t>Operating profit (loss) for the six months ended September 30</t>
  </si>
  <si>
    <t>Average statutory tax rate</t>
  </si>
  <si>
    <t>34.00%</t>
  </si>
  <si>
    <t>Expected income tax provisions</t>
  </si>
  <si>
    <t>Unrecognized tax gains (loses)</t>
  </si>
  <si>
    <t>Income tax expense</t>
  </si>
  <si>
    <t>Income Tax Narrative (Details)</t>
  </si>
  <si>
    <t>Income Tax Narrative Details</t>
  </si>
  <si>
    <t>Net operating loss carryforward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00000_);_(&quot;$ &quot;(#,##0.00000)" numFmtId="168"/>
    <numFmt formatCode="_(&quot;$ &quot;#,##0.00_);_(&quot;$ &quot;(#,##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5" r="B9" t="n">
        <v>1399306</v>
      </c>
    </row>
    <row r="10" spans="1:3">
      <c s="4" r="A10" t="s">
        <v>16</v>
      </c>
      <c s="4" r="B10" t="s">
        <v>17</v>
      </c>
    </row>
    <row r="11" spans="1:3">
      <c s="4" r="A11" t="s">
        <v>18</v>
      </c>
      <c s="5" r="C11" t="n">
        <v>100014957</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5" r="B16" t="n">
        <v>2016</v>
      </c>
    </row>
    <row r="17" spans="1:3">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42</v>
      </c>
      <c s="2" r="B1" t="s">
        <v>1</v>
      </c>
    </row>
    <row r="2" spans="1:2">
      <c s="2" r="B2" t="s">
        <v>2</v>
      </c>
    </row>
    <row r="3" spans="1:2">
      <c s="3" r="A3" t="s">
        <v>142</v>
      </c>
    </row>
    <row r="4" spans="1:2">
      <c s="4" r="A4" t="s">
        <v>142</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23"/>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80"/>
  </cols>
  <sheetData>
    <row r="1" spans="1:2">
      <c s="1" r="A1" t="s">
        <v>153</v>
      </c>
      <c s="2" r="B1" t="s">
        <v>1</v>
      </c>
    </row>
    <row r="2" spans="1:2">
      <c s="2" r="B2" t="s">
        <v>2</v>
      </c>
    </row>
    <row r="3" spans="1:2">
      <c s="3" r="A3" t="s">
        <v>154</v>
      </c>
    </row>
    <row r="4" spans="1:2">
      <c s="4" r="A4" t="s">
        <v>155</v>
      </c>
      <c s="4" r="B4" t="s">
        <v>156</v>
      </c>
    </row>
    <row r="5" spans="1:2">
      <c s="4" r="A5" t="s">
        <v>157</v>
      </c>
      <c s="4" r="B5" t="s">
        <v>158</v>
      </c>
    </row>
    <row r="6" spans="1:2">
      <c s="4" r="A6" t="s">
        <v>159</v>
      </c>
      <c s="4" r="B6" t="s">
        <v>160</v>
      </c>
    </row>
    <row r="7" spans="1:2">
      <c s="4" r="A7" t="s">
        <v>161</v>
      </c>
      <c s="4" r="B7" t="s">
        <v>162</v>
      </c>
    </row>
    <row r="8" spans="1:2">
      <c s="4" r="A8" t="s">
        <v>163</v>
      </c>
      <c s="4" r="B8" t="s">
        <v>164</v>
      </c>
    </row>
    <row r="9" spans="1:2">
      <c s="4" r="A9" t="s">
        <v>165</v>
      </c>
      <c s="4" r="B9" t="s">
        <v>166</v>
      </c>
    </row>
    <row r="10" spans="1:2">
      <c s="4" r="A10" t="s">
        <v>167</v>
      </c>
      <c s="4" r="B10" t="s">
        <v>168</v>
      </c>
    </row>
    <row r="11" spans="1:2">
      <c s="4" r="A11" t="s">
        <v>169</v>
      </c>
      <c s="4" r="B11" t="s">
        <v>170</v>
      </c>
    </row>
    <row r="12" spans="1:2">
      <c s="4" r="A12" t="s">
        <v>171</v>
      </c>
      <c s="4" r="B12" t="s">
        <v>172</v>
      </c>
    </row>
    <row r="13" spans="1:2">
      <c s="4" r="A13" t="s">
        <v>173</v>
      </c>
      <c s="4" r="B13" t="s">
        <v>174</v>
      </c>
    </row>
    <row r="14" spans="1:2">
      <c s="4" r="A14" t="s">
        <v>175</v>
      </c>
      <c s="4" r="B14" t="s">
        <v>176</v>
      </c>
    </row>
    <row r="15" spans="1:2">
      <c s="4" r="A15" t="s">
        <v>177</v>
      </c>
      <c s="4" r="B15" t="s">
        <v>178</v>
      </c>
    </row>
    <row r="16" spans="1:2">
      <c s="4" r="A16" t="s">
        <v>179</v>
      </c>
      <c s="4" r="B16" t="s">
        <v>180</v>
      </c>
    </row>
    <row r="17" spans="1:2">
      <c s="4" r="A17" t="s">
        <v>181</v>
      </c>
      <c s="4" r="B17" t="s">
        <v>182</v>
      </c>
    </row>
    <row r="18" spans="1:2">
      <c s="4" r="A18" t="s">
        <v>183</v>
      </c>
      <c s="4" r="B18" t="s">
        <v>184</v>
      </c>
    </row>
    <row r="19" spans="1:2">
      <c s="4" r="A19" t="s">
        <v>185</v>
      </c>
      <c s="4" r="B19"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0</v>
      </c>
      <c s="7" r="C3" t="n">
        <v>0</v>
      </c>
    </row>
    <row r="4" spans="1:3">
      <c s="4" r="A4" t="s">
        <v>33</v>
      </c>
      <c s="5" r="B4" t="n">
        <v>0</v>
      </c>
      <c s="5" r="C4" t="n">
        <v>0</v>
      </c>
    </row>
    <row r="5" spans="1:3">
      <c s="4" r="A5" t="s">
        <v>34</v>
      </c>
      <c s="5" r="B5" t="n">
        <v>16653</v>
      </c>
      <c s="5" r="C5" t="n">
        <v>16848</v>
      </c>
    </row>
    <row r="6" spans="1:3">
      <c s="4" r="A6" t="s">
        <v>35</v>
      </c>
      <c s="5" r="B6" t="n">
        <v>7026666</v>
      </c>
      <c s="5" r="C6" t="n">
        <v>7026666</v>
      </c>
    </row>
    <row r="7" spans="1:3">
      <c s="4" r="A7" t="s">
        <v>36</v>
      </c>
      <c s="5" r="B7" t="n">
        <v>7043319</v>
      </c>
      <c s="5" r="C7" t="n">
        <v>7043514</v>
      </c>
    </row>
    <row r="8" spans="1:3">
      <c s="3" r="A8" t="s">
        <v>37</v>
      </c>
    </row>
    <row r="9" spans="1:3">
      <c s="4" r="A9" t="s">
        <v>38</v>
      </c>
      <c s="5" r="B9" t="n">
        <v>58</v>
      </c>
      <c s="5" r="C9" t="n">
        <v>39</v>
      </c>
    </row>
    <row r="10" spans="1:3">
      <c s="4" r="A10" t="s">
        <v>39</v>
      </c>
      <c s="5" r="B10" t="n">
        <v>13161</v>
      </c>
      <c s="5" r="C10" t="n">
        <v>5223</v>
      </c>
    </row>
    <row r="11" spans="1:3">
      <c s="4" r="A11" t="s">
        <v>40</v>
      </c>
      <c s="5" r="B11" t="n">
        <v>49529</v>
      </c>
      <c s="5" r="C11" t="n">
        <v>41888</v>
      </c>
    </row>
    <row r="12" spans="1:3">
      <c s="4" r="A12" t="s">
        <v>41</v>
      </c>
      <c s="5" r="B12" t="n">
        <v>1909690</v>
      </c>
      <c s="5" r="C12" t="n">
        <v>1407492</v>
      </c>
    </row>
    <row r="13" spans="1:3">
      <c s="4" r="A13" t="s">
        <v>42</v>
      </c>
      <c s="5" r="B13" t="n">
        <v>297348</v>
      </c>
      <c s="5" r="C13" t="n">
        <v>147836</v>
      </c>
    </row>
    <row r="14" spans="1:3">
      <c s="4" r="A14" t="s">
        <v>43</v>
      </c>
      <c s="5" r="B14" t="n">
        <v>921598</v>
      </c>
      <c s="5" r="C14" t="n">
        <v>843376</v>
      </c>
    </row>
    <row r="15" spans="1:3">
      <c s="4" r="A15" t="s">
        <v>44</v>
      </c>
      <c s="5" r="B15" t="n">
        <v>522959</v>
      </c>
      <c s="5" r="C15" t="n">
        <v>508459</v>
      </c>
    </row>
    <row r="16" spans="1:3">
      <c s="4" r="A16" t="s">
        <v>45</v>
      </c>
      <c s="7" r="B16" t="n">
        <v>3714344</v>
      </c>
      <c s="7" r="C16" t="n">
        <v>2954313</v>
      </c>
    </row>
    <row r="17" spans="1:3">
      <c s="3" r="A17" t="s">
        <v>46</v>
      </c>
    </row>
    <row r="18" spans="1:3">
      <c s="4" r="A18" t="s">
        <v>47</v>
      </c>
      <c s="4" r="B18" t="s">
        <v>48</v>
      </c>
      <c s="4" r="C18" t="s">
        <v>48</v>
      </c>
    </row>
    <row r="19" spans="1:3">
      <c s="4" r="A19" t="s">
        <v>49</v>
      </c>
      <c s="7" r="B19" t="n">
        <v>1320</v>
      </c>
      <c s="7" r="C19" t="n">
        <v>1320</v>
      </c>
    </row>
    <row r="20" spans="1:3">
      <c s="4" r="A20" t="s">
        <v>50</v>
      </c>
      <c s="5" r="B20" t="n">
        <v>1</v>
      </c>
      <c s="5" r="C20" t="n">
        <v>0</v>
      </c>
    </row>
    <row r="21" spans="1:3">
      <c s="4" r="A21" t="s">
        <v>51</v>
      </c>
      <c s="5" r="B21" t="n">
        <v>66898</v>
      </c>
      <c s="5" r="C21" t="n">
        <v>6898408</v>
      </c>
    </row>
    <row r="22" spans="1:3">
      <c s="4" r="A22" t="s">
        <v>52</v>
      </c>
      <c s="5" r="B22" t="n">
        <v>17867420</v>
      </c>
      <c s="5" r="C22" t="n">
        <v>10525911</v>
      </c>
    </row>
    <row r="23" spans="1:3">
      <c s="4" r="A23" t="s">
        <v>53</v>
      </c>
      <c s="5" r="B23" t="n">
        <v>4144</v>
      </c>
      <c s="5" r="C23" t="n">
        <v>4144</v>
      </c>
    </row>
    <row r="24" spans="1:3">
      <c s="4" r="A24" t="s">
        <v>54</v>
      </c>
      <c s="5" r="B24" t="n">
        <v>-123849</v>
      </c>
      <c s="5" r="C24" t="n">
        <v>-123849</v>
      </c>
    </row>
    <row r="25" spans="1:3">
      <c s="4" r="A25" t="s">
        <v>55</v>
      </c>
      <c s="5" r="B25" t="n">
        <v>3328974</v>
      </c>
      <c s="5" r="C25" t="n">
        <v>4089201</v>
      </c>
    </row>
    <row r="26" spans="1:3">
      <c s="4" r="A26" t="s">
        <v>56</v>
      </c>
      <c s="7" r="B26" t="n">
        <v>7043319</v>
      </c>
      <c s="7" r="C26" t="n">
        <v>70435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9</v>
      </c>
      <c s="2" r="B1" t="s">
        <v>1</v>
      </c>
    </row>
    <row r="2" spans="1:2">
      <c s="2" r="B2" t="s">
        <v>2</v>
      </c>
    </row>
    <row r="3" spans="1:2">
      <c s="3" r="A3" t="s">
        <v>200</v>
      </c>
    </row>
    <row r="4" spans="1:2">
      <c s="4" r="A4" t="s">
        <v>200</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2</v>
      </c>
      <c s="2" r="B1" t="s">
        <v>1</v>
      </c>
    </row>
    <row r="2" spans="1:2">
      <c s="2" r="B2" t="s">
        <v>2</v>
      </c>
    </row>
    <row r="3" spans="1:2">
      <c s="3" r="A3" t="s">
        <v>203</v>
      </c>
    </row>
    <row r="4" spans="1:2">
      <c s="4" r="A4" t="s">
        <v>203</v>
      </c>
      <c s="4"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09</v>
      </c>
      <c s="2" r="B1" t="s">
        <v>210</v>
      </c>
      <c s="2" r="C1" t="s">
        <v>211</v>
      </c>
      <c s="2" r="D1" t="s">
        <v>212</v>
      </c>
      <c s="2" r="E1" t="s">
        <v>213</v>
      </c>
    </row>
    <row r="2" spans="1:5">
      <c s="3" r="A2" t="s">
        <v>214</v>
      </c>
    </row>
    <row r="3" spans="1:5">
      <c s="4" r="A3" t="s">
        <v>215</v>
      </c>
      <c s="5" r="E3" t="n">
        <v>2000</v>
      </c>
    </row>
    <row r="4" spans="1:5">
      <c s="4" r="A4" t="s">
        <v>216</v>
      </c>
      <c s="5" r="D4" t="n">
        <v>2076324</v>
      </c>
    </row>
    <row r="5" spans="1:5">
      <c s="4" r="A5" t="s">
        <v>217</v>
      </c>
      <c s="4" r="C5" t="s">
        <v>218</v>
      </c>
      <c s="4" r="D5" t="s">
        <v>219</v>
      </c>
    </row>
    <row r="6" spans="1:5">
      <c s="4" r="A6" t="s">
        <v>220</v>
      </c>
      <c s="8" r="C6" t="n">
        <v>0.001</v>
      </c>
    </row>
    <row r="7" spans="1:5">
      <c s="4" r="A7" t="s">
        <v>221</v>
      </c>
      <c s="4" r="C7" t="s">
        <v>222</v>
      </c>
      <c s="4" r="D7" t="s">
        <v>223</v>
      </c>
    </row>
    <row r="8" spans="1:5">
      <c s="4" r="A8" t="s">
        <v>224</v>
      </c>
      <c s="7" r="C8" t="n">
        <v>300000</v>
      </c>
    </row>
    <row r="9" spans="1:5">
      <c s="4" r="A9" t="s">
        <v>225</v>
      </c>
      <c s="7" r="B9" t="n">
        <v>384000</v>
      </c>
    </row>
    <row r="10" spans="1:5">
      <c s="4" r="A10" t="s">
        <v>226</v>
      </c>
      <c s="7" r="B10" t="n">
        <v>16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227</v>
      </c>
      <c s="2" r="B1" t="s">
        <v>2</v>
      </c>
      <c s="2" r="C1" t="s">
        <v>30</v>
      </c>
    </row>
    <row r="2" spans="1:3">
      <c s="3" r="A2" t="s">
        <v>228</v>
      </c>
    </row>
    <row r="3" spans="1:3">
      <c s="4" r="A3" t="s">
        <v>229</v>
      </c>
      <c s="7" r="B3" t="n">
        <v>7026666</v>
      </c>
      <c s="7" r="C3" t="n">
        <v>702666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30</v>
      </c>
      <c s="2" r="B1" t="s">
        <v>231</v>
      </c>
      <c s="2" r="C1" t="s">
        <v>232</v>
      </c>
      <c s="2" r="D1" t="s">
        <v>233</v>
      </c>
      <c s="2" r="E1" t="s">
        <v>234</v>
      </c>
      <c s="2" r="F1" t="s">
        <v>235</v>
      </c>
      <c s="2" r="G1" t="s">
        <v>212</v>
      </c>
    </row>
    <row r="2" spans="1:7">
      <c s="3" r="A2" t="s">
        <v>236</v>
      </c>
    </row>
    <row r="3" spans="1:7">
      <c s="4" r="A3" t="s">
        <v>217</v>
      </c>
      <c s="4" r="F3" t="s">
        <v>219</v>
      </c>
      <c s="4" r="G3" t="s">
        <v>219</v>
      </c>
    </row>
    <row r="4" spans="1:7">
      <c s="4" r="A4" t="s">
        <v>221</v>
      </c>
      <c s="4" r="F4" t="s">
        <v>223</v>
      </c>
      <c s="4" r="G4" t="s">
        <v>223</v>
      </c>
    </row>
    <row r="5" spans="1:7">
      <c s="4" r="A5" t="s">
        <v>237</v>
      </c>
      <c s="5" r="G5" t="n">
        <v>4000</v>
      </c>
    </row>
    <row r="6" spans="1:7">
      <c s="4" r="A6" t="s">
        <v>238</v>
      </c>
      <c s="5" r="G6" t="n">
        <v>62000000</v>
      </c>
    </row>
    <row r="7" spans="1:7">
      <c s="4" r="A7" t="s">
        <v>216</v>
      </c>
      <c s="5" r="E7" t="n">
        <v>2076000</v>
      </c>
      <c s="5" r="G7" t="n">
        <v>2076324</v>
      </c>
    </row>
    <row r="8" spans="1:7">
      <c s="4" r="A8" t="s">
        <v>239</v>
      </c>
      <c s="7" r="E8" t="n">
        <v>4152000</v>
      </c>
    </row>
    <row r="9" spans="1:7">
      <c s="4" r="A9" t="s">
        <v>240</v>
      </c>
      <c s="7" r="E9" t="n">
        <v>7026666</v>
      </c>
    </row>
    <row r="10" spans="1:7">
      <c s="4" r="A10" t="s">
        <v>241</v>
      </c>
      <c s="4" r="F10" t="s">
        <v>242</v>
      </c>
    </row>
    <row r="11" spans="1:7">
      <c s="4" r="A11" t="s">
        <v>243</v>
      </c>
      <c s="4" r="F11" t="s">
        <v>244</v>
      </c>
    </row>
    <row r="12" spans="1:7">
      <c s="4" r="A12" t="s">
        <v>245</v>
      </c>
      <c s="7" r="F12" t="n">
        <v>4825334</v>
      </c>
    </row>
    <row r="13" spans="1:7">
      <c s="4" r="A13" t="s">
        <v>246</v>
      </c>
      <c s="4" r="B13" t="s">
        <v>247</v>
      </c>
    </row>
    <row r="14" spans="1:7">
      <c s="4" r="A14" t="s">
        <v>248</v>
      </c>
      <c s="7" r="C14" t="n">
        <v>85334</v>
      </c>
    </row>
    <row r="15" spans="1:7">
      <c s="4" r="A15" t="s">
        <v>249</v>
      </c>
      <c s="7" r="D15" t="n">
        <v>482533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s="1" r="A1" t="s">
        <v>250</v>
      </c>
      <c s="2" r="B1" t="s">
        <v>2</v>
      </c>
      <c s="2" r="C1" t="s">
        <v>30</v>
      </c>
    </row>
    <row r="2" spans="1:3">
      <c s="3" r="A2" t="s">
        <v>251</v>
      </c>
    </row>
    <row r="3" spans="1:3">
      <c s="4" r="A3" t="s">
        <v>252</v>
      </c>
      <c s="7" r="B3" t="n">
        <v>13000</v>
      </c>
      <c s="7" r="C3" t="n">
        <v>13000</v>
      </c>
    </row>
    <row r="4" spans="1:3">
      <c s="4" r="A4" t="s">
        <v>253</v>
      </c>
      <c s="5" r="B4" t="n">
        <v>21491</v>
      </c>
      <c s="5" r="C4" t="n">
        <v>21491</v>
      </c>
    </row>
    <row r="5" spans="1:3">
      <c s="4" r="A5" t="s">
        <v>254</v>
      </c>
      <c s="5" r="B5" t="n">
        <v>70671</v>
      </c>
      <c s="5" r="C5" t="n">
        <v>70671</v>
      </c>
    </row>
    <row r="6" spans="1:3">
      <c s="4" r="A6" t="s">
        <v>255</v>
      </c>
      <c s="5" r="B6" t="n">
        <v>380800</v>
      </c>
      <c s="5" r="C6" t="n">
        <v>380800</v>
      </c>
    </row>
    <row r="7" spans="1:3">
      <c s="4" r="A7" t="s">
        <v>256</v>
      </c>
      <c s="5" r="B7" t="n">
        <v>360000</v>
      </c>
      <c s="5" r="C7" t="n">
        <v>360000</v>
      </c>
    </row>
    <row r="8" spans="1:3">
      <c s="4" r="A8" t="s">
        <v>257</v>
      </c>
      <c s="5" r="B8" t="n">
        <v>360000</v>
      </c>
      <c s="5" r="C8" t="n">
        <v>360000</v>
      </c>
    </row>
    <row r="9" spans="1:3">
      <c s="4" r="A9" t="s">
        <v>258</v>
      </c>
      <c s="5" r="B9" t="n">
        <v>240000</v>
      </c>
      <c s="5" r="C9" t="n">
        <v>240000</v>
      </c>
    </row>
    <row r="10" spans="1:3">
      <c s="4" r="A10" t="s">
        <v>259</v>
      </c>
      <c s="5" r="B10" t="n">
        <v>240000</v>
      </c>
      <c s="5" r="C10" t="n">
        <v>0</v>
      </c>
    </row>
    <row r="11" spans="1:3">
      <c s="4" r="A11" t="s">
        <v>260</v>
      </c>
      <c s="5" r="B11" t="n">
        <v>240000</v>
      </c>
      <c s="5" r="C11" t="n">
        <v>0</v>
      </c>
    </row>
    <row r="12" spans="1:3">
      <c s="4" r="A12" t="s">
        <v>261</v>
      </c>
      <c s="5" r="B12" t="n">
        <v>5000</v>
      </c>
      <c s="5" r="C12" t="n">
        <v>5000</v>
      </c>
    </row>
    <row r="13" spans="1:3">
      <c s="4" r="A13" t="s">
        <v>262</v>
      </c>
      <c s="5" r="B13" t="n">
        <v>14072</v>
      </c>
      <c s="5" r="C13" t="n">
        <v>14072</v>
      </c>
    </row>
    <row r="14" spans="1:3">
      <c s="4" r="A14" t="s">
        <v>263</v>
      </c>
      <c s="5" r="B14" t="n">
        <v>11000</v>
      </c>
      <c s="5" r="C14" t="n">
        <v>11000</v>
      </c>
    </row>
    <row r="15" spans="1:3">
      <c s="4" r="A15" t="s">
        <v>264</v>
      </c>
      <c s="5" r="B15" t="n">
        <v>11000</v>
      </c>
      <c s="5" r="C15" t="n">
        <v>11000</v>
      </c>
    </row>
    <row r="16" spans="1:3">
      <c s="4" r="A16" t="s">
        <v>265</v>
      </c>
      <c s="5" r="B16" t="n">
        <v>11000</v>
      </c>
      <c s="5" r="C16" t="n">
        <v>11000</v>
      </c>
    </row>
    <row r="17" spans="1:3">
      <c s="4" r="A17" t="s">
        <v>266</v>
      </c>
      <c s="5" r="B17" t="n">
        <v>16000</v>
      </c>
      <c s="5" r="C17" t="n">
        <v>16000</v>
      </c>
    </row>
    <row r="18" spans="1:3">
      <c s="4" r="A18" t="s">
        <v>267</v>
      </c>
      <c s="5" r="B18" t="n">
        <v>0</v>
      </c>
      <c s="5" r="C18" t="n">
        <v>16000</v>
      </c>
    </row>
    <row r="19" spans="1:3">
      <c s="4" r="A19" t="s">
        <v>268</v>
      </c>
      <c s="5" r="B19" t="n">
        <v>16000</v>
      </c>
      <c s="5" r="C19" t="n">
        <v>16000</v>
      </c>
    </row>
    <row r="20" spans="1:3">
      <c s="4" r="A20" t="s">
        <v>269</v>
      </c>
      <c s="5" r="B20" t="n">
        <v>16000</v>
      </c>
      <c s="5" r="C20" t="n">
        <v>16000</v>
      </c>
    </row>
    <row r="21" spans="1:3">
      <c s="4" r="A21" t="s">
        <v>270</v>
      </c>
      <c s="5" r="B21" t="n">
        <v>16000</v>
      </c>
      <c s="5" r="C21" t="n">
        <v>16000</v>
      </c>
    </row>
    <row r="22" spans="1:3">
      <c s="4" r="A22" t="s">
        <v>271</v>
      </c>
      <c s="5" r="B22" t="n">
        <v>16000</v>
      </c>
      <c s="5" r="C22" t="n">
        <v>16000</v>
      </c>
    </row>
    <row r="23" spans="1:3">
      <c s="4" r="A23" t="s">
        <v>272</v>
      </c>
      <c s="5" r="B23" t="n">
        <v>48000</v>
      </c>
      <c s="5" r="C23" t="n">
        <v>48000</v>
      </c>
    </row>
    <row r="24" spans="1:3">
      <c s="4" r="A24" t="s">
        <v>273</v>
      </c>
      <c s="5" r="B24" t="n">
        <v>0</v>
      </c>
      <c s="5" r="C24" t="n">
        <v>48000</v>
      </c>
    </row>
    <row r="25" spans="1:3">
      <c s="4" r="A25" t="s">
        <v>274</v>
      </c>
      <c s="5" r="B25" t="n">
        <v>18000</v>
      </c>
      <c s="5" r="C25" t="n">
        <v>48000</v>
      </c>
    </row>
    <row r="26" spans="1:3">
      <c s="4" r="A26" t="s">
        <v>275</v>
      </c>
      <c s="5" r="B26" t="n">
        <v>20000</v>
      </c>
      <c s="5" r="C26" t="n">
        <v>20000</v>
      </c>
    </row>
    <row r="27" spans="1:3">
      <c s="4" r="A27" t="s">
        <v>276</v>
      </c>
      <c s="5" r="B27" t="n">
        <v>29000</v>
      </c>
      <c s="5" r="C27" t="n">
        <v>29000</v>
      </c>
    </row>
    <row r="28" spans="1:3">
      <c s="4" r="A28" t="s">
        <v>277</v>
      </c>
      <c s="5" r="B28" t="n">
        <v>50000</v>
      </c>
      <c s="5" r="C28" t="n">
        <v>50000</v>
      </c>
    </row>
    <row r="29" spans="1:3">
      <c s="4" r="A29" t="s">
        <v>278</v>
      </c>
      <c s="5" r="B29" t="n">
        <v>30000</v>
      </c>
      <c s="5" r="C29" t="n">
        <v>0</v>
      </c>
    </row>
    <row r="30" spans="1:3">
      <c s="4" r="A30" t="s">
        <v>279</v>
      </c>
      <c s="5" r="B30" t="n">
        <v>16000</v>
      </c>
      <c s="5" r="C30" t="n">
        <v>0</v>
      </c>
    </row>
    <row r="31" spans="1:3">
      <c s="4" r="A31" t="s">
        <v>280</v>
      </c>
      <c s="5" r="B31" t="n">
        <v>48000</v>
      </c>
      <c s="5" r="C31" t="n">
        <v>0</v>
      </c>
    </row>
    <row r="32" spans="1:3">
      <c s="4" r="A32" t="s">
        <v>281</v>
      </c>
      <c s="5" r="B32" t="n">
        <v>2317034</v>
      </c>
      <c s="5" r="C32" t="n">
        <v>1837034</v>
      </c>
    </row>
    <row r="33" spans="1:3">
      <c s="4" r="A33" t="s">
        <v>282</v>
      </c>
      <c s="5" r="B33" t="n">
        <v>-407344</v>
      </c>
      <c s="5" r="C33" t="n">
        <v>-429542</v>
      </c>
    </row>
    <row r="34" spans="1:3">
      <c s="4" r="A34" t="s">
        <v>41</v>
      </c>
      <c s="5" r="B34" t="n">
        <v>1909690</v>
      </c>
      <c s="5" r="C34" t="n">
        <v>1407492</v>
      </c>
    </row>
    <row r="35" spans="1:3">
      <c s="4" r="A35" t="s">
        <v>283</v>
      </c>
      <c s="5" r="B35" t="n">
        <v>297348</v>
      </c>
      <c s="5" r="C35" t="n">
        <v>147836</v>
      </c>
    </row>
    <row r="36" spans="1:3">
      <c s="4" r="A36" t="s">
        <v>284</v>
      </c>
      <c s="7" r="B36" t="n">
        <v>2207039</v>
      </c>
      <c s="7" r="C36" t="n">
        <v>155532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r="1" spans="1:5">
      <c s="1" r="A1" t="s">
        <v>285</v>
      </c>
      <c s="2" r="B1" t="s">
        <v>2</v>
      </c>
      <c s="2" r="C1" t="s">
        <v>73</v>
      </c>
      <c s="2" r="D1" t="s">
        <v>286</v>
      </c>
      <c s="2" r="E1" t="s">
        <v>287</v>
      </c>
    </row>
    <row r="2" spans="1:5">
      <c s="3" r="A2" t="s">
        <v>288</v>
      </c>
    </row>
    <row r="3" spans="1:5">
      <c s="4" r="A3" t="s">
        <v>289</v>
      </c>
      <c s="7" r="E3" t="n">
        <v>40000</v>
      </c>
    </row>
    <row r="4" spans="1:5">
      <c s="4" r="A4" t="s">
        <v>290</v>
      </c>
      <c s="4" r="E4" t="s">
        <v>291</v>
      </c>
    </row>
    <row r="5" spans="1:5">
      <c s="4" r="A5" t="s">
        <v>292</v>
      </c>
      <c s="7" r="B5" t="n">
        <v>13000</v>
      </c>
      <c s="7" r="C5" t="n">
        <v>13000</v>
      </c>
    </row>
    <row r="6" spans="1:5">
      <c s="4" r="A6" t="s">
        <v>283</v>
      </c>
      <c s="5" r="B6" t="n">
        <v>7287</v>
      </c>
      <c s="5" r="C6" t="n">
        <v>4427</v>
      </c>
    </row>
    <row r="7" spans="1:5">
      <c s="4" r="A7" t="s">
        <v>293</v>
      </c>
      <c s="7" r="B7" t="n">
        <v>19697</v>
      </c>
      <c s="7" r="C7" t="n">
        <v>19113</v>
      </c>
      <c s="7" r="D7" t="n">
        <v>6677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294</v>
      </c>
      <c s="2" r="B1" t="s">
        <v>1</v>
      </c>
    </row>
    <row r="2" spans="1:3">
      <c s="2" r="B2" t="s">
        <v>2</v>
      </c>
      <c s="2" r="C2" t="s">
        <v>73</v>
      </c>
    </row>
    <row r="3" spans="1:3">
      <c s="3" r="A3" t="s">
        <v>295</v>
      </c>
    </row>
    <row r="4" spans="1:3">
      <c s="4" r="A4" t="s">
        <v>296</v>
      </c>
      <c s="7" r="B4" t="n">
        <v>1434</v>
      </c>
      <c s="7" r="C4" t="n">
        <v>1434</v>
      </c>
    </row>
    <row r="5" spans="1:3">
      <c s="4" r="A5" t="s">
        <v>297</v>
      </c>
      <c s="7" r="B5" t="n">
        <v>1391</v>
      </c>
      <c s="7" r="C5" t="n">
        <v>2228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57</v>
      </c>
      <c s="2" r="B1" t="s">
        <v>2</v>
      </c>
      <c s="2" r="C1" t="s">
        <v>30</v>
      </c>
    </row>
    <row r="2" spans="1:3">
      <c s="3" r="A2" t="s">
        <v>58</v>
      </c>
    </row>
    <row r="3" spans="1:3">
      <c s="4" r="A3" t="s">
        <v>59</v>
      </c>
      <c s="8" r="B3" t="n">
        <v>0.001</v>
      </c>
      <c s="8" r="C3" t="n">
        <v>0.001</v>
      </c>
    </row>
    <row r="4" spans="1:3">
      <c s="4" r="A4" t="s">
        <v>60</v>
      </c>
      <c s="5" r="B4" t="n">
        <v>20000000</v>
      </c>
      <c s="5" r="C4" t="n">
        <v>20000000</v>
      </c>
    </row>
    <row r="5" spans="1:3">
      <c s="4" r="A5" t="s">
        <v>61</v>
      </c>
      <c s="5" r="B5" t="n">
        <v>10000000</v>
      </c>
      <c s="5" r="C5" t="n">
        <v>10000000</v>
      </c>
    </row>
    <row r="6" spans="1:3">
      <c s="4" r="A6" t="s">
        <v>62</v>
      </c>
      <c s="5" r="B6" t="n">
        <v>1319500</v>
      </c>
      <c s="5" r="C6" t="n">
        <v>1319500</v>
      </c>
    </row>
    <row r="7" spans="1:3">
      <c s="4" r="A7" t="s">
        <v>63</v>
      </c>
      <c s="5" r="B7" t="n">
        <v>1319500</v>
      </c>
      <c s="5" r="C7" t="n">
        <v>1319500</v>
      </c>
    </row>
    <row r="8" spans="1:3">
      <c s="4" r="A8" t="s">
        <v>64</v>
      </c>
      <c s="5" r="B8" t="n">
        <v>10000000</v>
      </c>
      <c s="5" r="C8" t="n">
        <v>10000000</v>
      </c>
    </row>
    <row r="9" spans="1:3">
      <c s="4" r="A9" t="s">
        <v>65</v>
      </c>
      <c s="5" r="B9" t="n">
        <v>1000</v>
      </c>
      <c s="5" r="C9" t="n">
        <v>0</v>
      </c>
    </row>
    <row r="10" spans="1:3">
      <c s="4" r="A10" t="s">
        <v>66</v>
      </c>
      <c s="5" r="B10" t="n">
        <v>1000</v>
      </c>
      <c s="5" r="C10" t="n">
        <v>0</v>
      </c>
    </row>
    <row r="11" spans="1:3">
      <c s="4" r="A11" t="s">
        <v>67</v>
      </c>
      <c s="8" r="B11" t="n">
        <v>0.001</v>
      </c>
      <c s="8" r="C11" t="n">
        <v>0.001</v>
      </c>
    </row>
    <row r="12" spans="1:3">
      <c s="4" r="A12" t="s">
        <v>68</v>
      </c>
      <c s="5" r="B12" t="n">
        <v>7500000000</v>
      </c>
      <c s="5" r="C12" t="n">
        <v>7500000000</v>
      </c>
    </row>
    <row r="13" spans="1:3">
      <c s="4" r="A13" t="s">
        <v>69</v>
      </c>
      <c s="5" r="B13" t="n">
        <v>66898451</v>
      </c>
      <c s="5" r="C13" t="n">
        <v>68984080</v>
      </c>
    </row>
    <row r="14" spans="1:3">
      <c s="4" r="A14" t="s">
        <v>70</v>
      </c>
      <c s="5" r="B14" t="n">
        <v>66898451</v>
      </c>
      <c s="5" r="C14" t="n">
        <v>689840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r="1" spans="1:6">
      <c s="1" r="A1" t="s">
        <v>298</v>
      </c>
      <c s="2" r="B1" t="s">
        <v>2</v>
      </c>
      <c s="2" r="C1" t="s">
        <v>73</v>
      </c>
      <c s="2" r="D1" t="s">
        <v>287</v>
      </c>
      <c s="2" r="E1" t="s">
        <v>299</v>
      </c>
      <c s="2" r="F1" t="s">
        <v>300</v>
      </c>
    </row>
    <row r="2" spans="1:6">
      <c s="3" r="A2" t="s">
        <v>301</v>
      </c>
    </row>
    <row r="3" spans="1:6">
      <c s="4" r="A3" t="s">
        <v>302</v>
      </c>
      <c s="7" r="F3" t="n">
        <v>21491</v>
      </c>
    </row>
    <row r="4" spans="1:6">
      <c s="4" r="A4" t="s">
        <v>289</v>
      </c>
      <c s="7" r="D4" t="n">
        <v>40000</v>
      </c>
      <c s="7" r="F4" t="n">
        <v>40000</v>
      </c>
    </row>
    <row r="5" spans="1:6">
      <c s="4" r="A5" t="s">
        <v>290</v>
      </c>
      <c s="4" r="D5" t="s">
        <v>291</v>
      </c>
    </row>
    <row r="6" spans="1:6">
      <c s="4" r="A6" t="s">
        <v>303</v>
      </c>
      <c s="7" r="E6" t="n">
        <v>71218</v>
      </c>
    </row>
    <row r="7" spans="1:6">
      <c s="4" r="A7" t="s">
        <v>292</v>
      </c>
      <c s="7" r="B7" t="n">
        <v>21491</v>
      </c>
      <c s="7" r="C7" t="n">
        <v>21491</v>
      </c>
    </row>
    <row r="8" spans="1:6">
      <c s="4" r="A8" t="s">
        <v>283</v>
      </c>
      <c s="5" r="B8" t="n">
        <v>11892</v>
      </c>
      <c s="5" r="C8" t="n">
        <v>10172</v>
      </c>
    </row>
    <row r="9" spans="1:6">
      <c s="4" r="A9" t="s">
        <v>293</v>
      </c>
      <c s="7" r="B9" t="n">
        <v>35116</v>
      </c>
      <c s="7" r="C9" t="n">
        <v>3441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304</v>
      </c>
      <c s="2" r="B1" t="s">
        <v>1</v>
      </c>
    </row>
    <row r="2" spans="1:3">
      <c s="2" r="B2" t="s">
        <v>2</v>
      </c>
      <c s="2" r="C2" t="s">
        <v>73</v>
      </c>
    </row>
    <row r="3" spans="1:3">
      <c s="3" r="A3" t="s">
        <v>305</v>
      </c>
    </row>
    <row r="4" spans="1:3">
      <c s="4" r="A4" t="s">
        <v>296</v>
      </c>
      <c s="7" r="B4" t="n">
        <v>862</v>
      </c>
      <c s="7" r="C4" t="n">
        <v>862</v>
      </c>
    </row>
    <row r="5" spans="1:3">
      <c s="4" r="A5" t="s">
        <v>297</v>
      </c>
      <c s="7" r="B5" t="n">
        <v>2665</v>
      </c>
      <c s="7" r="C5" t="n">
        <v>398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06</v>
      </c>
      <c s="2" r="B1" t="s">
        <v>2</v>
      </c>
      <c s="2" r="C1" t="s">
        <v>73</v>
      </c>
      <c s="2" r="D1" t="s">
        <v>307</v>
      </c>
    </row>
    <row r="2" spans="1:4">
      <c s="3" r="A2" t="s">
        <v>308</v>
      </c>
    </row>
    <row r="3" spans="1:4">
      <c s="4" r="A3" t="s">
        <v>309</v>
      </c>
      <c s="5" r="D3" t="n">
        <v>70671</v>
      </c>
    </row>
    <row r="4" spans="1:4">
      <c s="4" r="A4" t="s">
        <v>220</v>
      </c>
      <c s="8" r="D4" t="n">
        <v>0.001</v>
      </c>
    </row>
    <row r="5" spans="1:4">
      <c s="4" r="A5" t="s">
        <v>303</v>
      </c>
      <c s="7" r="D5" t="n">
        <v>94326</v>
      </c>
    </row>
    <row r="6" spans="1:4">
      <c s="4" r="A6" t="s">
        <v>292</v>
      </c>
      <c s="7" r="B6" t="n">
        <v>70671</v>
      </c>
      <c s="7" r="C6" t="n">
        <v>70671</v>
      </c>
    </row>
    <row r="7" spans="1:4">
      <c s="4" r="A7" t="s">
        <v>293</v>
      </c>
      <c s="7" r="B7" t="n">
        <v>117785</v>
      </c>
      <c s="7" r="C7" t="n">
        <v>1157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310</v>
      </c>
      <c s="2" r="B1" t="s">
        <v>1</v>
      </c>
    </row>
    <row r="2" spans="1:3">
      <c s="2" r="B2" t="s">
        <v>2</v>
      </c>
      <c s="2" r="C2" t="s">
        <v>73</v>
      </c>
    </row>
    <row r="3" spans="1:3">
      <c s="3" r="A3" t="s">
        <v>311</v>
      </c>
    </row>
    <row r="4" spans="1:3">
      <c s="4" r="A4" t="s">
        <v>297</v>
      </c>
      <c s="7" r="B4" t="n">
        <v>9097</v>
      </c>
      <c s="7" r="C4" t="n">
        <v>1339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r="1" spans="1:5">
      <c s="1" r="A1" t="s">
        <v>312</v>
      </c>
      <c s="2" r="B1" t="s">
        <v>2</v>
      </c>
      <c s="2" r="C1" t="s">
        <v>73</v>
      </c>
      <c s="2" r="D1" t="s">
        <v>313</v>
      </c>
      <c s="2" r="E1" t="s">
        <v>210</v>
      </c>
    </row>
    <row r="2" spans="1:5">
      <c s="3" r="A2" t="s">
        <v>314</v>
      </c>
    </row>
    <row r="3" spans="1:5">
      <c s="4" r="A3" t="s">
        <v>289</v>
      </c>
      <c s="7" r="E3" t="n">
        <v>384000</v>
      </c>
    </row>
    <row r="4" spans="1:5">
      <c s="4" r="A4" t="s">
        <v>290</v>
      </c>
      <c s="4" r="E4" t="s">
        <v>315</v>
      </c>
    </row>
    <row r="5" spans="1:5">
      <c s="4" r="A5" t="s">
        <v>316</v>
      </c>
      <c s="7" r="D5" t="n">
        <v>268330</v>
      </c>
    </row>
    <row r="6" spans="1:5">
      <c s="4" r="A6" t="s">
        <v>292</v>
      </c>
      <c s="7" r="B6" t="n">
        <v>380800</v>
      </c>
      <c s="7" r="C6" t="n">
        <v>384000</v>
      </c>
    </row>
    <row r="7" spans="1:5">
      <c s="4" r="A7" t="s">
        <v>283</v>
      </c>
      <c s="5" r="B7" t="n">
        <v>80351</v>
      </c>
      <c s="5" r="C7" t="n">
        <v>34528</v>
      </c>
    </row>
    <row r="8" spans="1:5">
      <c s="4" r="A8" t="s">
        <v>293</v>
      </c>
      <c s="7" r="B8" t="n">
        <v>453333</v>
      </c>
      <c s="7" r="C8" t="n">
        <v>4285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317</v>
      </c>
      <c s="2" r="B1" t="s">
        <v>1</v>
      </c>
    </row>
    <row r="2" spans="1:3">
      <c s="2" r="B2" t="s">
        <v>2</v>
      </c>
      <c s="2" r="C2" t="s">
        <v>73</v>
      </c>
    </row>
    <row r="3" spans="1:3">
      <c s="3" r="A3" t="s">
        <v>318</v>
      </c>
    </row>
    <row r="4" spans="1:3">
      <c s="4" r="A4" t="s">
        <v>297</v>
      </c>
      <c s="7" r="B4" t="n">
        <v>23913</v>
      </c>
      <c s="7" r="C4" t="n">
        <v>509617</v>
      </c>
    </row>
    <row r="5" spans="1:3">
      <c s="4" r="A5" t="s">
        <v>296</v>
      </c>
      <c s="7" r="B5" t="n">
        <v>22911</v>
      </c>
      <c s="7" r="C5" t="n">
        <v>231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r="1" spans="1:5">
      <c s="1" r="A1" t="s">
        <v>319</v>
      </c>
      <c s="2" r="B1" t="s">
        <v>2</v>
      </c>
      <c s="2" r="C1" t="s">
        <v>73</v>
      </c>
      <c s="2" r="D1" t="s">
        <v>313</v>
      </c>
      <c s="2" r="E1" t="s">
        <v>320</v>
      </c>
    </row>
    <row r="2" spans="1:5">
      <c s="3" r="A2" t="s">
        <v>321</v>
      </c>
    </row>
    <row r="3" spans="1:5">
      <c s="4" r="A3" t="s">
        <v>289</v>
      </c>
      <c s="7" r="D3" t="n">
        <v>360000</v>
      </c>
    </row>
    <row r="4" spans="1:5">
      <c s="4" r="A4" t="s">
        <v>290</v>
      </c>
      <c s="4" r="D4" t="s">
        <v>291</v>
      </c>
    </row>
    <row r="5" spans="1:5">
      <c s="4" r="A5" t="s">
        <v>316</v>
      </c>
      <c s="7" r="E5" t="n">
        <v>268330</v>
      </c>
    </row>
    <row r="6" spans="1:5">
      <c s="4" r="A6" t="s">
        <v>292</v>
      </c>
      <c s="7" r="B6" t="n">
        <v>360000</v>
      </c>
      <c s="7" r="C6" t="n">
        <v>0</v>
      </c>
    </row>
    <row r="7" spans="1:5">
      <c s="4" r="A7" t="s">
        <v>283</v>
      </c>
      <c s="7" r="B7" t="n">
        <v>53990</v>
      </c>
      <c s="7" r="C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322</v>
      </c>
      <c s="2" r="B1" t="s">
        <v>1</v>
      </c>
    </row>
    <row r="2" spans="1:3">
      <c s="2" r="B2" t="s">
        <v>2</v>
      </c>
      <c s="2" r="C2" t="s">
        <v>73</v>
      </c>
    </row>
    <row r="3" spans="1:3">
      <c s="3" r="A3" t="s">
        <v>323</v>
      </c>
    </row>
    <row r="4" spans="1:3">
      <c s="4" r="A4" t="s">
        <v>297</v>
      </c>
      <c s="7" r="B4" t="n">
        <v>23913</v>
      </c>
      <c s="7" r="C4" t="n">
        <v>509617</v>
      </c>
    </row>
    <row r="5" spans="1:3">
      <c s="4" r="A5" t="s">
        <v>296</v>
      </c>
      <c s="5" r="B5" t="n">
        <v>39708</v>
      </c>
      <c s="5" r="C5" t="n">
        <v>0</v>
      </c>
    </row>
    <row r="6" spans="1:3">
      <c s="4" r="A6" t="s">
        <v>282</v>
      </c>
      <c s="7" r="B6" t="n">
        <v>989</v>
      </c>
      <c s="7" r="C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s="1" r="A1" t="s">
        <v>324</v>
      </c>
      <c s="2" r="B1" t="s">
        <v>2</v>
      </c>
      <c s="2" r="C1" t="s">
        <v>325</v>
      </c>
      <c s="2" r="D1" t="s">
        <v>73</v>
      </c>
    </row>
    <row r="2" spans="1:4">
      <c s="3" r="A2" t="s">
        <v>326</v>
      </c>
    </row>
    <row r="3" spans="1:4">
      <c s="4" r="A3" t="s">
        <v>289</v>
      </c>
      <c s="7" r="C3" t="n">
        <v>360000</v>
      </c>
    </row>
    <row r="4" spans="1:4">
      <c s="4" r="A4" t="s">
        <v>290</v>
      </c>
      <c s="4" r="C4" t="s">
        <v>291</v>
      </c>
    </row>
    <row r="5" spans="1:4">
      <c s="4" r="A5" t="s">
        <v>327</v>
      </c>
      <c s="10" r="C5" t="n">
        <v>1e-05</v>
      </c>
    </row>
    <row r="6" spans="1:4">
      <c s="4" r="A6" t="s">
        <v>292</v>
      </c>
      <c s="7" r="B6" t="n">
        <v>360000</v>
      </c>
      <c s="7" r="D6" t="n">
        <v>0</v>
      </c>
    </row>
    <row r="7" spans="1:4">
      <c s="4" r="A7" t="s">
        <v>283</v>
      </c>
      <c s="5" r="B7" t="n">
        <v>34165</v>
      </c>
      <c s="5" r="D7" t="n">
        <v>0</v>
      </c>
    </row>
    <row r="8" spans="1:4">
      <c s="4" r="A8" t="s">
        <v>282</v>
      </c>
      <c s="7" r="B8" t="n">
        <v>0</v>
      </c>
      <c s="7" r="D8"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328</v>
      </c>
      <c s="2" r="B1" t="s">
        <v>1</v>
      </c>
    </row>
    <row r="2" spans="1:3">
      <c s="2" r="B2" t="s">
        <v>2</v>
      </c>
      <c s="2" r="C2" t="s">
        <v>73</v>
      </c>
    </row>
    <row r="3" spans="1:3">
      <c s="3" r="A3" t="s">
        <v>329</v>
      </c>
    </row>
    <row r="4" spans="1:3">
      <c s="4" r="A4" t="s">
        <v>296</v>
      </c>
      <c s="7" r="B4" t="n">
        <v>27143</v>
      </c>
      <c s="7" r="C4" t="n">
        <v>0</v>
      </c>
    </row>
    <row r="5" spans="1:3">
      <c s="4" r="A5" t="s">
        <v>282</v>
      </c>
      <c s="7" r="B5" t="n">
        <v>182983</v>
      </c>
      <c s="7" r="C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0</v>
      </c>
      <c s="7" r="C4" t="n">
        <v>0</v>
      </c>
      <c s="7" r="D4" t="n">
        <v>0</v>
      </c>
      <c s="7" r="E4" t="n">
        <v>0</v>
      </c>
    </row>
    <row r="5" spans="1:5">
      <c s="3" r="A5" t="s">
        <v>76</v>
      </c>
    </row>
    <row r="6" spans="1:5">
      <c s="4" r="A6" t="s">
        <v>77</v>
      </c>
      <c s="5" r="B6" t="n">
        <v>7000</v>
      </c>
      <c s="5" r="C6" t="n">
        <v>37500</v>
      </c>
      <c s="5" r="D6" t="n">
        <v>14500</v>
      </c>
      <c s="5" r="E6" t="n">
        <v>75000</v>
      </c>
    </row>
    <row r="7" spans="1:5">
      <c s="4" r="A7" t="s">
        <v>78</v>
      </c>
      <c s="5" r="B7" t="n">
        <v>30000</v>
      </c>
      <c s="5" r="C7" t="n">
        <v>30000</v>
      </c>
      <c s="5" r="D7" t="n">
        <v>60000</v>
      </c>
      <c s="5" r="E7" t="n">
        <v>60000</v>
      </c>
    </row>
    <row r="8" spans="1:5">
      <c s="4" r="A8" t="s">
        <v>79</v>
      </c>
      <c s="5" r="B8" t="n">
        <v>100300</v>
      </c>
      <c s="5" r="C8" t="n">
        <v>5750</v>
      </c>
      <c s="5" r="D8" t="n">
        <v>190300</v>
      </c>
      <c s="5" r="E8" t="n">
        <v>64950</v>
      </c>
    </row>
    <row r="9" spans="1:5">
      <c s="4" r="A9" t="s">
        <v>80</v>
      </c>
      <c s="5" r="B9" t="n">
        <v>122570</v>
      </c>
      <c s="5" r="C9" t="n">
        <v>26730</v>
      </c>
      <c s="5" r="D9" t="n">
        <v>245495</v>
      </c>
      <c s="5" r="E9" t="n">
        <v>46443</v>
      </c>
    </row>
    <row r="10" spans="1:5">
      <c s="4" r="A10" t="s">
        <v>81</v>
      </c>
      <c s="5" r="B10" t="n">
        <v>-259870</v>
      </c>
      <c s="5" r="C10" t="n">
        <v>-99980</v>
      </c>
      <c s="5" r="D10" t="n">
        <v>-510295</v>
      </c>
      <c s="5" r="E10" t="n">
        <v>-246393</v>
      </c>
    </row>
    <row r="11" spans="1:5">
      <c s="3" r="A11" t="s">
        <v>82</v>
      </c>
    </row>
    <row r="12" spans="1:5">
      <c s="4" r="A12" t="s">
        <v>83</v>
      </c>
      <c s="5" r="B12" t="n">
        <v>21420</v>
      </c>
      <c s="5" r="C12" t="n">
        <v>-11226</v>
      </c>
      <c s="5" r="D12" t="n">
        <v>17778</v>
      </c>
      <c s="5" r="E12" t="n">
        <v>909736</v>
      </c>
    </row>
    <row r="13" spans="1:5">
      <c s="4" r="A13" t="s">
        <v>84</v>
      </c>
      <c s="5" r="B13" t="n">
        <v>-404489</v>
      </c>
      <c s="5" r="C13" t="n">
        <v>-69168</v>
      </c>
      <c s="5" r="D13" t="n">
        <v>-777710</v>
      </c>
      <c s="5" r="E13" t="n">
        <v>-122418</v>
      </c>
    </row>
    <row r="14" spans="1:5">
      <c s="4" r="A14" t="s">
        <v>85</v>
      </c>
      <c s="5" r="B14" t="n">
        <v>-383069</v>
      </c>
      <c s="5" r="C14" t="n">
        <v>-80393</v>
      </c>
      <c s="5" r="D14" t="n">
        <v>-759932</v>
      </c>
      <c s="5" r="E14" t="n">
        <v>787319</v>
      </c>
    </row>
    <row r="15" spans="1:5">
      <c s="4" r="A15" t="s">
        <v>86</v>
      </c>
      <c s="7" r="B15" t="n">
        <v>-642939</v>
      </c>
      <c s="7" r="C15" t="n">
        <v>-180373</v>
      </c>
      <c s="7" r="D15" t="n">
        <v>-1270227</v>
      </c>
      <c s="7" r="E15" t="n">
        <v>540926</v>
      </c>
    </row>
    <row r="16" spans="1:5">
      <c s="3" r="A16" t="s">
        <v>87</v>
      </c>
    </row>
    <row r="17" spans="1:5">
      <c s="4" r="A17" t="s">
        <v>88</v>
      </c>
      <c s="5" r="B17" t="n">
        <v>28420147</v>
      </c>
      <c s="5" r="C17" t="n">
        <v>6491276</v>
      </c>
      <c s="5" r="D17" t="n">
        <v>17718080</v>
      </c>
      <c s="5" r="E17" t="n">
        <v>6278700</v>
      </c>
    </row>
    <row r="18" spans="1:5">
      <c s="4" r="A18" t="s">
        <v>89</v>
      </c>
      <c s="9" r="B18" t="n">
        <v>-0.0226</v>
      </c>
      <c s="9" r="C18" t="n">
        <v>-0.0278</v>
      </c>
      <c s="9" r="D18" t="n">
        <v>-0.0717</v>
      </c>
      <c s="9" r="E18" t="n">
        <v>0.08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s="1" r="A1" t="s">
        <v>330</v>
      </c>
      <c s="2" r="B1" t="s">
        <v>2</v>
      </c>
      <c s="2" r="C1" t="s">
        <v>30</v>
      </c>
      <c s="2" r="D1" t="s">
        <v>73</v>
      </c>
    </row>
    <row r="2" spans="1:4">
      <c s="3" r="A2" t="s">
        <v>331</v>
      </c>
    </row>
    <row r="3" spans="1:4">
      <c s="4" r="A3" t="s">
        <v>332</v>
      </c>
      <c s="7" r="C3" t="n">
        <v>240000</v>
      </c>
    </row>
    <row r="4" spans="1:4">
      <c s="4" r="A4" t="s">
        <v>333</v>
      </c>
      <c s="4" r="C4" t="s">
        <v>291</v>
      </c>
    </row>
    <row r="5" spans="1:4">
      <c s="4" r="A5" t="s">
        <v>327</v>
      </c>
      <c s="10" r="C5" t="n">
        <v>1e-05</v>
      </c>
    </row>
    <row r="6" spans="1:4">
      <c s="4" r="A6" t="s">
        <v>292</v>
      </c>
      <c s="7" r="B6" t="n">
        <v>240000</v>
      </c>
      <c s="7" r="D6" t="n">
        <v>0</v>
      </c>
    </row>
    <row r="7" spans="1:4">
      <c s="4" r="A7" t="s">
        <v>283</v>
      </c>
      <c s="5" r="B7" t="n">
        <v>9626</v>
      </c>
      <c s="5" r="D7" t="n">
        <v>0</v>
      </c>
    </row>
    <row r="8" spans="1:4">
      <c s="4" r="A8" t="s">
        <v>282</v>
      </c>
      <c s="7" r="B8" t="n">
        <v>0</v>
      </c>
      <c s="7" r="D8"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334</v>
      </c>
      <c s="2" r="B1" t="s">
        <v>1</v>
      </c>
    </row>
    <row r="2" spans="1:3">
      <c s="2" r="B2" t="s">
        <v>2</v>
      </c>
      <c s="2" r="C2" t="s">
        <v>73</v>
      </c>
    </row>
    <row r="3" spans="1:3">
      <c s="3" r="A3" t="s">
        <v>335</v>
      </c>
    </row>
    <row r="4" spans="1:3">
      <c s="4" r="A4" t="s">
        <v>283</v>
      </c>
      <c s="7" r="B4" t="n">
        <v>9626</v>
      </c>
      <c s="7" r="C4" t="n">
        <v>0</v>
      </c>
    </row>
    <row r="5" spans="1:3">
      <c s="4" r="A5" t="s">
        <v>336</v>
      </c>
      <c s="7" r="B5" t="n">
        <v>240000</v>
      </c>
      <c s="7" r="C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s="1" r="A1" t="s">
        <v>337</v>
      </c>
      <c s="2" r="B1" t="s">
        <v>2</v>
      </c>
      <c s="2" r="C1" t="s">
        <v>338</v>
      </c>
      <c s="2" r="D1" t="s">
        <v>73</v>
      </c>
    </row>
    <row r="2" spans="1:4">
      <c s="3" r="A2" t="s">
        <v>339</v>
      </c>
    </row>
    <row r="3" spans="1:4">
      <c s="4" r="A3" t="s">
        <v>332</v>
      </c>
      <c s="7" r="C3" t="n">
        <v>240000</v>
      </c>
    </row>
    <row r="4" spans="1:4">
      <c s="4" r="A4" t="s">
        <v>333</v>
      </c>
      <c s="4" r="C4" t="s">
        <v>291</v>
      </c>
    </row>
    <row r="5" spans="1:4">
      <c s="4" r="A5" t="s">
        <v>333</v>
      </c>
      <c s="4" r="C5" t="s">
        <v>340</v>
      </c>
    </row>
    <row r="6" spans="1:4">
      <c s="4" r="A6" t="s">
        <v>341</v>
      </c>
      <c s="10" r="C6" t="n">
        <v>1e-05</v>
      </c>
    </row>
    <row r="7" spans="1:4">
      <c s="4" r="A7" t="s">
        <v>292</v>
      </c>
      <c s="7" r="B7" t="n">
        <v>240000</v>
      </c>
      <c s="7" r="D7" t="n">
        <v>0</v>
      </c>
    </row>
    <row r="8" spans="1:4">
      <c s="4" r="A8" t="s">
        <v>283</v>
      </c>
      <c s="5" r="B8" t="n">
        <v>4839</v>
      </c>
      <c s="5" r="D8" t="n">
        <v>0</v>
      </c>
    </row>
    <row r="9" spans="1:4">
      <c s="4" r="A9" t="s">
        <v>282</v>
      </c>
      <c s="7" r="B9" t="n">
        <v>119344</v>
      </c>
      <c s="7" r="D9"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342</v>
      </c>
      <c s="2" r="B1" t="s">
        <v>1</v>
      </c>
    </row>
    <row r="2" spans="1:3">
      <c s="2" r="B2" t="s">
        <v>2</v>
      </c>
      <c s="2" r="C2" t="s">
        <v>73</v>
      </c>
    </row>
    <row r="3" spans="1:3">
      <c s="3" r="A3" t="s">
        <v>343</v>
      </c>
    </row>
    <row r="4" spans="1:3">
      <c s="4" r="A4" t="s">
        <v>296</v>
      </c>
      <c s="7" r="B4" t="n">
        <v>4839</v>
      </c>
      <c s="7" r="C4" t="n">
        <v>0</v>
      </c>
    </row>
    <row r="5" spans="1:3">
      <c s="4" r="A5" t="s">
        <v>336</v>
      </c>
      <c s="7" r="B5" t="n">
        <v>120656</v>
      </c>
      <c s="7" r="C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44</v>
      </c>
      <c s="2" r="B1" t="s">
        <v>2</v>
      </c>
      <c s="2" r="C1" t="s">
        <v>73</v>
      </c>
    </row>
    <row r="2" spans="1:3">
      <c s="3" r="A2" t="s">
        <v>345</v>
      </c>
    </row>
    <row r="3" spans="1:3">
      <c s="4" r="A3" t="s">
        <v>332</v>
      </c>
      <c s="7" r="B3" t="n">
        <v>240000</v>
      </c>
    </row>
    <row r="4" spans="1:3">
      <c s="4" r="A4" t="s">
        <v>346</v>
      </c>
      <c s="4" r="B4" t="s">
        <v>291</v>
      </c>
    </row>
    <row r="5" spans="1:3">
      <c s="4" r="A5" t="s">
        <v>292</v>
      </c>
      <c s="7" r="B5" t="n">
        <v>240000</v>
      </c>
      <c s="7" r="C5" t="n">
        <v>0</v>
      </c>
    </row>
    <row r="6" spans="1:3">
      <c s="4" r="A6" t="s">
        <v>283</v>
      </c>
      <c s="5" r="B6" t="n">
        <v>0</v>
      </c>
      <c s="5" r="C6" t="n">
        <v>0</v>
      </c>
    </row>
    <row r="7" spans="1:3">
      <c s="4" r="A7" t="s">
        <v>282</v>
      </c>
      <c s="7" r="B7" t="n">
        <v>240000</v>
      </c>
      <c s="7" r="C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347</v>
      </c>
      <c s="2" r="B1" t="s">
        <v>1</v>
      </c>
    </row>
    <row r="2" spans="1:3">
      <c s="2" r="B2" t="s">
        <v>2</v>
      </c>
      <c s="2" r="C2" t="s">
        <v>73</v>
      </c>
    </row>
    <row r="3" spans="1:3">
      <c s="3" r="A3" t="s">
        <v>348</v>
      </c>
    </row>
    <row r="4" spans="1:3">
      <c s="4" r="A4" t="s">
        <v>296</v>
      </c>
      <c s="7" r="B4" t="n">
        <v>0</v>
      </c>
      <c s="7" r="C4" t="n">
        <v>0</v>
      </c>
    </row>
    <row r="5" spans="1:3">
      <c s="4" r="A5" t="s">
        <v>336</v>
      </c>
      <c s="7" r="B5" t="n">
        <v>0</v>
      </c>
      <c s="7" r="C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r="1" spans="1:5">
      <c s="1" r="A1" t="s">
        <v>349</v>
      </c>
      <c s="2" r="B1" t="s">
        <v>2</v>
      </c>
      <c s="2" r="C1" t="s">
        <v>73</v>
      </c>
      <c s="2" r="D1" t="s">
        <v>350</v>
      </c>
      <c s="2" r="E1" t="s">
        <v>307</v>
      </c>
    </row>
    <row r="2" spans="1:5">
      <c s="3" r="A2" t="s">
        <v>351</v>
      </c>
    </row>
    <row r="3" spans="1:5">
      <c s="4" r="A3" t="s">
        <v>352</v>
      </c>
      <c s="7" r="D3" t="n">
        <v>100000</v>
      </c>
      <c s="7" r="E3" t="n">
        <v>105000</v>
      </c>
    </row>
    <row r="4" spans="1:5">
      <c s="4" r="A4" t="s">
        <v>341</v>
      </c>
      <c s="10" r="E4" t="n">
        <v>1e-05</v>
      </c>
    </row>
    <row r="5" spans="1:5">
      <c s="4" r="A5" t="s">
        <v>293</v>
      </c>
      <c s="7" r="B5" t="n">
        <v>8333</v>
      </c>
      <c s="7" r="C5" t="n">
        <v>8188</v>
      </c>
      <c s="7" r="D5" t="n">
        <v>453305</v>
      </c>
      <c s="7" r="E5" t="n">
        <v>140146</v>
      </c>
    </row>
    <row r="6" spans="1:5">
      <c s="4" r="A6" t="s">
        <v>292</v>
      </c>
      <c s="7" r="B6" t="n">
        <v>5000</v>
      </c>
      <c s="7" r="C6" t="n">
        <v>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353</v>
      </c>
      <c s="2" r="B1" t="s">
        <v>1</v>
      </c>
    </row>
    <row r="2" spans="1:3">
      <c s="2" r="B2" t="s">
        <v>2</v>
      </c>
      <c s="2" r="C2" t="s">
        <v>73</v>
      </c>
    </row>
    <row r="3" spans="1:3">
      <c s="3" r="A3" t="s">
        <v>354</v>
      </c>
    </row>
    <row r="4" spans="1:3">
      <c s="4" r="A4" t="s">
        <v>297</v>
      </c>
      <c s="7" r="B4" t="n">
        <v>8333</v>
      </c>
      <c s="7" r="C4" t="n">
        <v>81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s="1" r="A1" t="s">
        <v>355</v>
      </c>
      <c s="2" r="B1" t="s">
        <v>2</v>
      </c>
      <c s="2" r="C1" t="s">
        <v>73</v>
      </c>
      <c s="2" r="D1" t="s">
        <v>356</v>
      </c>
    </row>
    <row r="2" spans="1:4">
      <c s="3" r="A2" t="s">
        <v>357</v>
      </c>
    </row>
    <row r="3" spans="1:4">
      <c s="4" r="A3" t="s">
        <v>352</v>
      </c>
      <c s="7" r="D3" t="n">
        <v>14072</v>
      </c>
    </row>
    <row r="4" spans="1:4">
      <c s="4" r="A4" t="s">
        <v>358</v>
      </c>
      <c s="4" r="D4" t="s">
        <v>291</v>
      </c>
    </row>
    <row r="5" spans="1:4">
      <c s="4" r="A5" t="s">
        <v>341</v>
      </c>
      <c s="10" r="D5" t="n">
        <v>1e-05</v>
      </c>
    </row>
    <row r="6" spans="1:4">
      <c s="4" r="A6" t="s">
        <v>292</v>
      </c>
      <c s="7" r="B6" t="n">
        <v>14072</v>
      </c>
      <c s="7" r="C6" t="n">
        <v>14072</v>
      </c>
    </row>
    <row r="7" spans="1:4">
      <c s="4" r="A7" t="s">
        <v>283</v>
      </c>
      <c s="7" r="B7" t="n">
        <v>5707</v>
      </c>
      <c s="7" r="C7" t="n">
        <v>26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359</v>
      </c>
      <c s="2" r="B1" t="s">
        <v>1</v>
      </c>
    </row>
    <row r="2" spans="1:3">
      <c s="2" r="B2" t="s">
        <v>2</v>
      </c>
      <c s="2" r="C2" t="s">
        <v>73</v>
      </c>
    </row>
    <row r="3" spans="1:3">
      <c s="3" r="A3" t="s">
        <v>360</v>
      </c>
    </row>
    <row r="4" spans="1:3">
      <c s="4" r="A4" t="s">
        <v>296</v>
      </c>
      <c s="7" r="B4" t="n">
        <v>1552</v>
      </c>
      <c s="7" r="C4" t="n">
        <v>15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0</v>
      </c>
      <c s="2" r="B1" t="s">
        <v>1</v>
      </c>
    </row>
    <row r="2" spans="1:3">
      <c s="2" r="B2" t="s">
        <v>2</v>
      </c>
      <c s="2" r="C2" t="s">
        <v>73</v>
      </c>
    </row>
    <row r="3" spans="1:3">
      <c s="3" r="A3" t="s">
        <v>91</v>
      </c>
    </row>
    <row r="4" spans="1:3">
      <c s="4" r="A4" t="s">
        <v>92</v>
      </c>
      <c s="7" r="B4" t="n">
        <v>-1270227</v>
      </c>
      <c s="7" r="C4" t="n">
        <v>540926</v>
      </c>
    </row>
    <row r="5" spans="1:3">
      <c s="4" r="A5" t="s">
        <v>93</v>
      </c>
      <c s="5" r="B5" t="n">
        <v>0</v>
      </c>
      <c s="5" r="C5" t="n">
        <v>0</v>
      </c>
    </row>
    <row r="6" spans="1:3">
      <c s="3" r="A6" t="s">
        <v>94</v>
      </c>
    </row>
    <row r="7" spans="1:3">
      <c s="4" r="A7" t="s">
        <v>95</v>
      </c>
      <c s="5" r="B7" t="n">
        <v>628198</v>
      </c>
      <c s="5" r="C7" t="n">
        <v>8419</v>
      </c>
    </row>
    <row r="8" spans="1:3">
      <c s="4" r="A8" t="s">
        <v>96</v>
      </c>
      <c s="5" r="B8" t="n">
        <v>-17778</v>
      </c>
      <c s="5" r="C8" t="n">
        <v>-985358</v>
      </c>
    </row>
    <row r="9" spans="1:3">
      <c s="3" r="A9" t="s">
        <v>97</v>
      </c>
    </row>
    <row r="10" spans="1:3">
      <c s="4" r="A10" t="s">
        <v>98</v>
      </c>
      <c s="5" r="B10" t="n">
        <v>149512</v>
      </c>
      <c s="5" r="C10" t="n">
        <v>27725</v>
      </c>
    </row>
    <row r="11" spans="1:3">
      <c s="4" r="A11" t="s">
        <v>99</v>
      </c>
      <c s="5" r="B11" t="n">
        <v>7939</v>
      </c>
      <c s="5" r="C11" t="n">
        <v>-4939</v>
      </c>
    </row>
    <row r="12" spans="1:3">
      <c s="4" r="A12" t="s">
        <v>100</v>
      </c>
      <c s="5" r="B12" t="n">
        <v>195</v>
      </c>
      <c s="5" r="C12" t="n">
        <v>200</v>
      </c>
    </row>
    <row r="13" spans="1:3">
      <c s="4" r="A13" t="s">
        <v>101</v>
      </c>
      <c s="5" r="B13" t="n">
        <v>-502161</v>
      </c>
      <c s="5" r="C13" t="n">
        <v>-413026</v>
      </c>
    </row>
    <row r="14" spans="1:3">
      <c s="3" r="A14" t="s">
        <v>102</v>
      </c>
    </row>
    <row r="15" spans="1:3">
      <c s="4" r="A15" t="s">
        <v>103</v>
      </c>
      <c s="5" r="B15" t="n">
        <v>0</v>
      </c>
      <c s="5" r="C15" t="n">
        <v>0</v>
      </c>
    </row>
    <row r="16" spans="1:3">
      <c s="4" r="A16" t="s">
        <v>104</v>
      </c>
      <c s="5" r="B16" t="n">
        <v>0</v>
      </c>
      <c s="5" r="C16" t="n">
        <v>0</v>
      </c>
    </row>
    <row r="17" spans="1:3">
      <c s="4" r="A17" t="s">
        <v>105</v>
      </c>
      <c s="5" r="B17" t="n">
        <v>0</v>
      </c>
      <c s="5" r="C17" t="n">
        <v>0</v>
      </c>
    </row>
    <row r="18" spans="1:3">
      <c s="3" r="A18" t="s">
        <v>106</v>
      </c>
    </row>
    <row r="19" spans="1:3">
      <c s="4" r="A19" t="s">
        <v>38</v>
      </c>
      <c s="5" r="B19" t="n">
        <v>58</v>
      </c>
      <c s="5" r="C19" t="n">
        <v>0</v>
      </c>
    </row>
    <row r="20" spans="1:3">
      <c s="4" r="A20" t="s">
        <v>107</v>
      </c>
      <c s="5" r="B20" t="n">
        <v>480000</v>
      </c>
      <c s="5" r="C20" t="n">
        <v>60242</v>
      </c>
    </row>
    <row r="21" spans="1:3">
      <c s="4" r="A21" t="s">
        <v>108</v>
      </c>
      <c s="5" r="B21" t="n">
        <v>14500</v>
      </c>
      <c s="5" r="C21" t="n">
        <v>75000</v>
      </c>
    </row>
    <row r="22" spans="1:3">
      <c s="4" r="A22" t="s">
        <v>40</v>
      </c>
      <c s="5" r="B22" t="n">
        <v>7642</v>
      </c>
      <c s="5" r="C22" t="n">
        <v>30243</v>
      </c>
    </row>
    <row r="23" spans="1:3">
      <c s="4" r="A23" t="s">
        <v>109</v>
      </c>
      <c s="5" r="B23" t="n">
        <v>0</v>
      </c>
      <c s="5" r="C23" t="n">
        <v>0</v>
      </c>
    </row>
    <row r="24" spans="1:3">
      <c s="4" r="A24" t="s">
        <v>110</v>
      </c>
      <c s="5" r="B24" t="n">
        <v>0</v>
      </c>
      <c s="5" r="C24" t="n">
        <v>247652</v>
      </c>
    </row>
    <row r="25" spans="1:3">
      <c s="4" r="A25" t="s">
        <v>111</v>
      </c>
      <c s="5" r="B25" t="n">
        <v>502200</v>
      </c>
      <c s="5" r="C25" t="n">
        <v>413137</v>
      </c>
    </row>
    <row r="26" spans="1:3">
      <c s="4" r="A26" t="s">
        <v>112</v>
      </c>
      <c s="5" r="B26" t="n">
        <v>0</v>
      </c>
      <c s="5" r="C26" t="n">
        <v>0</v>
      </c>
    </row>
    <row r="27" spans="1:3">
      <c s="4" r="A27" t="s">
        <v>113</v>
      </c>
      <c s="5" r="B27" t="n">
        <v>39</v>
      </c>
      <c s="5" r="C27" t="n">
        <v>111</v>
      </c>
    </row>
    <row r="28" spans="1:3">
      <c s="4" r="A28" t="s">
        <v>114</v>
      </c>
      <c s="5" r="B28" t="n">
        <v>-39</v>
      </c>
      <c s="5" r="C28" t="n">
        <v>0</v>
      </c>
    </row>
    <row r="29" spans="1:3">
      <c s="4" r="A29" t="s">
        <v>115</v>
      </c>
      <c s="5" r="B29" t="n">
        <v>0</v>
      </c>
      <c s="5" r="C29" t="n">
        <v>111</v>
      </c>
    </row>
    <row r="30" spans="1:3">
      <c s="3" r="A30" t="s">
        <v>116</v>
      </c>
    </row>
    <row r="31" spans="1:3">
      <c s="4" r="A31" t="s">
        <v>117</v>
      </c>
      <c s="5" r="B31" t="n">
        <v>0</v>
      </c>
      <c s="5" r="C31" t="n">
        <v>0</v>
      </c>
    </row>
    <row r="32" spans="1:3">
      <c s="4" r="A32" t="s">
        <v>118</v>
      </c>
      <c s="5" r="B32" t="n">
        <v>0</v>
      </c>
      <c s="5" r="C32" t="n">
        <v>0</v>
      </c>
    </row>
    <row r="33" spans="1:3">
      <c s="4" r="A33" t="s">
        <v>119</v>
      </c>
      <c s="5" r="B33" t="n">
        <v>0</v>
      </c>
      <c s="5" r="C33" t="n">
        <v>0</v>
      </c>
    </row>
    <row r="34" spans="1:3">
      <c s="4" r="A34" t="s">
        <v>120</v>
      </c>
      <c s="7" r="B34" t="n">
        <v>0</v>
      </c>
      <c s="7" r="C34"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s="1" r="A1" t="s">
        <v>361</v>
      </c>
      <c s="2" r="B1" t="s">
        <v>2</v>
      </c>
      <c s="2" r="C1" t="s">
        <v>73</v>
      </c>
      <c s="2" r="D1" t="s">
        <v>356</v>
      </c>
    </row>
    <row r="2" spans="1:4">
      <c s="3" r="A2" t="s">
        <v>362</v>
      </c>
    </row>
    <row r="3" spans="1:4">
      <c s="4" r="A3" t="s">
        <v>352</v>
      </c>
      <c s="7" r="D3" t="n">
        <v>11000</v>
      </c>
    </row>
    <row r="4" spans="1:4">
      <c s="4" r="A4" t="s">
        <v>358</v>
      </c>
      <c s="4" r="D4" t="s">
        <v>291</v>
      </c>
    </row>
    <row r="5" spans="1:4">
      <c s="4" r="A5" t="s">
        <v>341</v>
      </c>
      <c s="10" r="D5" t="n">
        <v>1e-05</v>
      </c>
    </row>
    <row r="6" spans="1:4">
      <c s="4" r="A6" t="s">
        <v>292</v>
      </c>
      <c s="7" r="B6" t="n">
        <v>11000</v>
      </c>
      <c s="7" r="C6" t="n">
        <v>11000</v>
      </c>
    </row>
    <row r="7" spans="1:4">
      <c s="4" r="A7" t="s">
        <v>283</v>
      </c>
      <c s="7" r="B7" t="n">
        <v>4461</v>
      </c>
      <c s="7" r="C7" t="n">
        <v>20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363</v>
      </c>
      <c s="2" r="B1" t="s">
        <v>1</v>
      </c>
    </row>
    <row r="2" spans="1:3">
      <c s="2" r="B2" t="s">
        <v>2</v>
      </c>
      <c s="2" r="C2" t="s">
        <v>73</v>
      </c>
    </row>
    <row r="3" spans="1:3">
      <c s="3" r="A3" t="s">
        <v>364</v>
      </c>
    </row>
    <row r="4" spans="1:3">
      <c s="4" r="A4" t="s">
        <v>296</v>
      </c>
      <c s="7" r="B4" t="n">
        <v>1213</v>
      </c>
      <c s="7" r="C4" t="n">
        <v>12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s="1" r="A1" t="s">
        <v>365</v>
      </c>
      <c s="2" r="B1" t="s">
        <v>2</v>
      </c>
      <c s="2" r="C1" t="s">
        <v>73</v>
      </c>
      <c s="2" r="D1" t="s">
        <v>366</v>
      </c>
    </row>
    <row r="2" spans="1:4">
      <c s="3" r="A2" t="s">
        <v>367</v>
      </c>
    </row>
    <row r="3" spans="1:4">
      <c s="4" r="A3" t="s">
        <v>352</v>
      </c>
      <c s="7" r="D3" t="n">
        <v>11000</v>
      </c>
    </row>
    <row r="4" spans="1:4">
      <c s="4" r="A4" t="s">
        <v>368</v>
      </c>
      <c s="4" r="D4" t="s">
        <v>291</v>
      </c>
    </row>
    <row r="5" spans="1:4">
      <c s="4" r="A5" t="s">
        <v>341</v>
      </c>
      <c s="10" r="D5" t="n">
        <v>1e-05</v>
      </c>
    </row>
    <row r="6" spans="1:4">
      <c s="4" r="A6" t="s">
        <v>292</v>
      </c>
      <c s="7" r="B6" t="n">
        <v>11000</v>
      </c>
      <c s="7" r="C6" t="n">
        <v>11000</v>
      </c>
    </row>
    <row r="7" spans="1:4">
      <c s="4" r="A7" t="s">
        <v>283</v>
      </c>
      <c s="7" r="B7" t="n">
        <v>4269</v>
      </c>
      <c s="7" r="C7" t="n">
        <v>18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369</v>
      </c>
      <c s="2" r="B1" t="s">
        <v>1</v>
      </c>
    </row>
    <row r="2" spans="1:3">
      <c s="2" r="B2" t="s">
        <v>2</v>
      </c>
      <c s="2" r="C2" t="s">
        <v>73</v>
      </c>
    </row>
    <row r="3" spans="1:3">
      <c s="3" r="A3" t="s">
        <v>370</v>
      </c>
    </row>
    <row r="4" spans="1:3">
      <c s="4" r="A4" t="s">
        <v>296</v>
      </c>
      <c s="7" r="B4" t="n">
        <v>1213</v>
      </c>
      <c s="7" r="C4" t="n">
        <v>12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s="1" r="A1" t="s">
        <v>371</v>
      </c>
      <c s="2" r="B1" t="s">
        <v>2</v>
      </c>
      <c s="2" r="C1" t="s">
        <v>73</v>
      </c>
      <c s="2" r="D1" t="s">
        <v>372</v>
      </c>
    </row>
    <row r="2" spans="1:4">
      <c s="3" r="A2" t="s">
        <v>373</v>
      </c>
    </row>
    <row r="3" spans="1:4">
      <c s="4" r="A3" t="s">
        <v>352</v>
      </c>
      <c s="7" r="D3" t="n">
        <v>11000</v>
      </c>
    </row>
    <row r="4" spans="1:4">
      <c s="4" r="A4" t="s">
        <v>368</v>
      </c>
      <c s="4" r="D4" t="s">
        <v>291</v>
      </c>
    </row>
    <row r="5" spans="1:4">
      <c s="4" r="A5" t="s">
        <v>341</v>
      </c>
      <c s="10" r="D5" t="n">
        <v>1e-05</v>
      </c>
    </row>
    <row r="6" spans="1:4">
      <c s="4" r="A6" t="s">
        <v>292</v>
      </c>
      <c s="7" r="B6" t="n">
        <v>11000</v>
      </c>
      <c s="7" r="C6" t="n">
        <v>11000</v>
      </c>
    </row>
    <row r="7" spans="1:4">
      <c s="4" r="A7" t="s">
        <v>283</v>
      </c>
      <c s="7" r="B7" t="n">
        <v>4063</v>
      </c>
      <c s="7" r="C7" t="n">
        <v>16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374</v>
      </c>
      <c s="2" r="B1" t="s">
        <v>1</v>
      </c>
    </row>
    <row r="2" spans="1:3">
      <c s="2" r="B2" t="s">
        <v>2</v>
      </c>
      <c s="2" r="C2" t="s">
        <v>73</v>
      </c>
    </row>
    <row r="3" spans="1:3">
      <c s="3" r="A3" t="s">
        <v>375</v>
      </c>
    </row>
    <row r="4" spans="1:3">
      <c s="4" r="A4" t="s">
        <v>296</v>
      </c>
      <c s="7" r="B4" t="n">
        <v>1213</v>
      </c>
      <c s="7" r="C4" t="n">
        <v>12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s="1" r="A1" t="s">
        <v>376</v>
      </c>
      <c s="2" r="B1" t="s">
        <v>2</v>
      </c>
      <c s="2" r="C1" t="s">
        <v>73</v>
      </c>
      <c s="2" r="D1" t="s">
        <v>313</v>
      </c>
    </row>
    <row r="2" spans="1:4">
      <c s="3" r="A2" t="s">
        <v>377</v>
      </c>
    </row>
    <row r="3" spans="1:4">
      <c s="4" r="A3" t="s">
        <v>352</v>
      </c>
      <c s="7" r="D3" t="n">
        <v>16000</v>
      </c>
    </row>
    <row r="4" spans="1:4">
      <c s="4" r="A4" t="s">
        <v>368</v>
      </c>
      <c s="4" r="D4" t="s">
        <v>291</v>
      </c>
    </row>
    <row r="5" spans="1:4">
      <c s="4" r="A5" t="s">
        <v>341</v>
      </c>
      <c s="10" r="D5" t="n">
        <v>1e-05</v>
      </c>
    </row>
    <row r="6" spans="1:4">
      <c s="4" r="A6" t="s">
        <v>292</v>
      </c>
      <c s="7" r="B6" t="n">
        <v>16000</v>
      </c>
      <c s="7" r="C6" t="n">
        <v>16000</v>
      </c>
    </row>
    <row r="7" spans="1:4">
      <c s="4" r="A7" t="s">
        <v>283</v>
      </c>
      <c s="7" r="B7" t="n">
        <v>5625</v>
      </c>
      <c s="7" r="C7" t="n">
        <v>21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378</v>
      </c>
      <c s="2" r="B1" t="s">
        <v>1</v>
      </c>
    </row>
    <row r="2" spans="1:3">
      <c s="2" r="B2" t="s">
        <v>2</v>
      </c>
      <c s="2" r="C2" t="s">
        <v>73</v>
      </c>
    </row>
    <row r="3" spans="1:3">
      <c s="3" r="A3" t="s">
        <v>379</v>
      </c>
    </row>
    <row r="4" spans="1:3">
      <c s="4" r="A4" t="s">
        <v>296</v>
      </c>
      <c s="7" r="B4" t="n">
        <v>1765</v>
      </c>
      <c s="7" r="C4" t="n">
        <v>15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r="1" spans="1:5">
      <c s="1" r="A1" t="s">
        <v>380</v>
      </c>
      <c s="2" r="B1" t="s">
        <v>2</v>
      </c>
      <c s="2" r="C1" t="s">
        <v>381</v>
      </c>
      <c s="2" r="D1" t="s">
        <v>73</v>
      </c>
      <c s="2" r="E1" t="s">
        <v>382</v>
      </c>
    </row>
    <row r="2" spans="1:5">
      <c s="3" r="A2" t="s">
        <v>383</v>
      </c>
    </row>
    <row r="3" spans="1:5">
      <c s="4" r="A3" t="s">
        <v>352</v>
      </c>
      <c s="7" r="E3" t="n">
        <v>16000</v>
      </c>
    </row>
    <row r="4" spans="1:5">
      <c s="4" r="A4" t="s">
        <v>368</v>
      </c>
      <c s="4" r="E4" t="s">
        <v>291</v>
      </c>
    </row>
    <row r="5" spans="1:5">
      <c s="4" r="A5" t="s">
        <v>341</v>
      </c>
      <c s="10" r="E5" t="n">
        <v>1e-05</v>
      </c>
    </row>
    <row r="6" spans="1:5">
      <c s="4" r="A6" t="s">
        <v>292</v>
      </c>
      <c s="7" r="B6" t="n">
        <v>0</v>
      </c>
      <c s="7" r="C6" t="n">
        <v>16000</v>
      </c>
      <c s="7" r="D6" t="n">
        <v>16000</v>
      </c>
    </row>
    <row r="7" spans="1:5">
      <c s="4" r="A7" t="s">
        <v>283</v>
      </c>
      <c s="7" r="B7" t="n">
        <v>0</v>
      </c>
      <c s="7" r="C7" t="n">
        <v>4441</v>
      </c>
      <c s="7" r="D7" t="n">
        <v>180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384</v>
      </c>
      <c s="2" r="B1" t="s">
        <v>1</v>
      </c>
    </row>
    <row r="2" spans="1:3">
      <c s="2" r="B2" t="s">
        <v>2</v>
      </c>
      <c s="2" r="C2" t="s">
        <v>73</v>
      </c>
    </row>
    <row r="3" spans="1:3">
      <c s="3" r="A3" t="s">
        <v>385</v>
      </c>
    </row>
    <row r="4" spans="1:3">
      <c s="4" r="A4" t="s">
        <v>296</v>
      </c>
      <c s="7" r="B4" t="n">
        <v>878</v>
      </c>
      <c s="7" r="C4" t="n">
        <v>13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s="1" r="A1" t="s">
        <v>386</v>
      </c>
      <c s="2" r="B1" t="s">
        <v>2</v>
      </c>
      <c s="2" r="C1" t="s">
        <v>73</v>
      </c>
      <c s="2" r="D1" t="s">
        <v>387</v>
      </c>
    </row>
    <row r="2" spans="1:4">
      <c s="3" r="A2" t="s">
        <v>388</v>
      </c>
    </row>
    <row r="3" spans="1:4">
      <c s="4" r="A3" t="s">
        <v>352</v>
      </c>
      <c s="7" r="D3" t="n">
        <v>16000</v>
      </c>
    </row>
    <row r="4" spans="1:4">
      <c s="4" r="A4" t="s">
        <v>368</v>
      </c>
      <c s="4" r="D4" t="s">
        <v>291</v>
      </c>
    </row>
    <row r="5" spans="1:4">
      <c s="4" r="A5" t="s">
        <v>341</v>
      </c>
      <c s="10" r="D5" t="n">
        <v>1e-05</v>
      </c>
    </row>
    <row r="6" spans="1:4">
      <c s="4" r="A6" t="s">
        <v>292</v>
      </c>
      <c s="7" r="B6" t="n">
        <v>16000</v>
      </c>
      <c s="7" r="C6" t="n">
        <v>16000</v>
      </c>
    </row>
    <row r="7" spans="1:4">
      <c s="4" r="A7" t="s">
        <v>283</v>
      </c>
      <c s="7" r="B7" t="n">
        <v>5033</v>
      </c>
      <c s="7" r="C7" t="n">
        <v>151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389</v>
      </c>
      <c s="2" r="B1" t="s">
        <v>1</v>
      </c>
    </row>
    <row r="2" spans="1:3">
      <c s="2" r="B2" t="s">
        <v>2</v>
      </c>
      <c s="2" r="C2" t="s">
        <v>73</v>
      </c>
    </row>
    <row r="3" spans="1:3">
      <c s="3" r="A3" t="s">
        <v>390</v>
      </c>
    </row>
    <row r="4" spans="1:3">
      <c s="4" r="A4" t="s">
        <v>296</v>
      </c>
      <c s="7" r="B4" t="n">
        <v>1765</v>
      </c>
      <c s="7" r="C4" t="n">
        <v>119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s="1" r="A1" t="s">
        <v>391</v>
      </c>
      <c s="2" r="B1" t="s">
        <v>2</v>
      </c>
      <c s="2" r="C1" t="s">
        <v>73</v>
      </c>
      <c s="2" r="D1" t="s">
        <v>392</v>
      </c>
    </row>
    <row r="2" spans="1:4">
      <c s="3" r="A2" t="s">
        <v>393</v>
      </c>
    </row>
    <row r="3" spans="1:4">
      <c s="4" r="A3" t="s">
        <v>352</v>
      </c>
      <c s="7" r="D3" t="n">
        <v>16000</v>
      </c>
    </row>
    <row r="4" spans="1:4">
      <c s="4" r="A4" t="s">
        <v>368</v>
      </c>
      <c s="4" r="D4" t="s">
        <v>291</v>
      </c>
    </row>
    <row r="5" spans="1:4">
      <c s="4" r="A5" t="s">
        <v>341</v>
      </c>
      <c s="10" r="D5" t="n">
        <v>1e-05</v>
      </c>
    </row>
    <row r="6" spans="1:4">
      <c s="4" r="A6" t="s">
        <v>292</v>
      </c>
      <c s="7" r="B6" t="n">
        <v>16000</v>
      </c>
      <c s="7" r="C6" t="n">
        <v>16000</v>
      </c>
    </row>
    <row r="7" spans="1:4">
      <c s="4" r="A7" t="s">
        <v>283</v>
      </c>
      <c s="7" r="B7" t="n">
        <v>4737</v>
      </c>
      <c s="7" r="C7" t="n">
        <v>121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394</v>
      </c>
      <c s="2" r="B1" t="s">
        <v>1</v>
      </c>
    </row>
    <row r="2" spans="1:3">
      <c s="2" r="B2" t="s">
        <v>2</v>
      </c>
      <c s="2" r="C2" t="s">
        <v>73</v>
      </c>
    </row>
    <row r="3" spans="1:3">
      <c s="3" r="A3" t="s">
        <v>395</v>
      </c>
    </row>
    <row r="4" spans="1:3">
      <c s="4" r="A4" t="s">
        <v>296</v>
      </c>
      <c s="7" r="B4" t="n">
        <v>1765</v>
      </c>
      <c s="7" r="C4" t="n">
        <v>10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s="1" r="A1" t="s">
        <v>396</v>
      </c>
      <c s="2" r="B1" t="s">
        <v>2</v>
      </c>
      <c s="2" r="C1" t="s">
        <v>73</v>
      </c>
      <c s="2" r="D1" t="s">
        <v>397</v>
      </c>
    </row>
    <row r="2" spans="1:4">
      <c s="3" r="A2" t="s">
        <v>398</v>
      </c>
    </row>
    <row r="3" spans="1:4">
      <c s="4" r="A3" t="s">
        <v>352</v>
      </c>
      <c s="7" r="D3" t="n">
        <v>16000</v>
      </c>
    </row>
    <row r="4" spans="1:4">
      <c s="4" r="A4" t="s">
        <v>368</v>
      </c>
      <c s="4" r="D4" t="s">
        <v>291</v>
      </c>
    </row>
    <row r="5" spans="1:4">
      <c s="4" r="A5" t="s">
        <v>341</v>
      </c>
      <c s="10" r="D5" t="n">
        <v>1e-05</v>
      </c>
    </row>
    <row r="6" spans="1:4">
      <c s="4" r="A6" t="s">
        <v>292</v>
      </c>
      <c s="7" r="B6" t="n">
        <v>16000</v>
      </c>
      <c s="7" r="C6" t="n">
        <v>16000</v>
      </c>
    </row>
    <row r="7" spans="1:4">
      <c s="4" r="A7" t="s">
        <v>283</v>
      </c>
      <c s="7" r="B7" t="n">
        <v>4449</v>
      </c>
      <c s="7" r="C7" t="n">
        <v>92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399</v>
      </c>
      <c s="2" r="B1" t="s">
        <v>1</v>
      </c>
    </row>
    <row r="2" spans="1:3">
      <c s="2" r="B2" t="s">
        <v>2</v>
      </c>
      <c s="2" r="C2" t="s">
        <v>73</v>
      </c>
    </row>
    <row r="3" spans="1:3">
      <c s="3" r="A3" t="s">
        <v>400</v>
      </c>
    </row>
    <row r="4" spans="1:3">
      <c s="4" r="A4" t="s">
        <v>296</v>
      </c>
      <c s="7" r="B4" t="n">
        <v>1765</v>
      </c>
      <c s="7" r="C4" t="n">
        <v>8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s="1" r="A1" t="s">
        <v>401</v>
      </c>
      <c s="2" r="B1" t="s">
        <v>2</v>
      </c>
      <c s="2" r="C1" t="s">
        <v>73</v>
      </c>
      <c s="2" r="D1" t="s">
        <v>402</v>
      </c>
    </row>
    <row r="2" spans="1:4">
      <c s="3" r="A2" t="s">
        <v>403</v>
      </c>
    </row>
    <row r="3" spans="1:4">
      <c s="4" r="A3" t="s">
        <v>352</v>
      </c>
      <c s="7" r="D3" t="n">
        <v>16000</v>
      </c>
    </row>
    <row r="4" spans="1:4">
      <c s="4" r="A4" t="s">
        <v>368</v>
      </c>
      <c s="4" r="D4" t="s">
        <v>291</v>
      </c>
    </row>
    <row r="5" spans="1:4">
      <c s="4" r="A5" t="s">
        <v>341</v>
      </c>
      <c s="10" r="D5" t="n">
        <v>1e-05</v>
      </c>
    </row>
    <row r="6" spans="1:4">
      <c s="4" r="A6" t="s">
        <v>292</v>
      </c>
      <c s="7" r="B6" t="n">
        <v>16000</v>
      </c>
      <c s="7" r="C6" t="n">
        <v>16000</v>
      </c>
    </row>
    <row r="7" spans="1:4">
      <c s="4" r="A7" t="s">
        <v>283</v>
      </c>
      <c s="7" r="B7" t="n">
        <v>4152</v>
      </c>
      <c s="7" r="C7" t="n">
        <v>64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404</v>
      </c>
      <c s="2" r="B1" t="s">
        <v>1</v>
      </c>
    </row>
    <row r="2" spans="1:3">
      <c s="2" r="B2" t="s">
        <v>2</v>
      </c>
      <c s="2" r="C2" t="s">
        <v>73</v>
      </c>
    </row>
    <row r="3" spans="1:3">
      <c s="3" r="A3" t="s">
        <v>405</v>
      </c>
    </row>
    <row r="4" spans="1:3">
      <c s="4" r="A4" t="s">
        <v>296</v>
      </c>
      <c s="7" r="B4" t="n">
        <v>1765</v>
      </c>
      <c s="7" r="C4" t="n">
        <v>6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s="1" r="A1" t="s">
        <v>406</v>
      </c>
      <c s="2" r="B1" t="s">
        <v>2</v>
      </c>
      <c s="2" r="C1" t="s">
        <v>73</v>
      </c>
      <c s="2" r="D1" t="s">
        <v>407</v>
      </c>
    </row>
    <row r="2" spans="1:4">
      <c s="3" r="A2" t="s">
        <v>408</v>
      </c>
    </row>
    <row r="3" spans="1:4">
      <c s="4" r="A3" t="s">
        <v>352</v>
      </c>
      <c s="7" r="D3" t="n">
        <v>48000</v>
      </c>
    </row>
    <row r="4" spans="1:4">
      <c s="4" r="A4" t="s">
        <v>368</v>
      </c>
      <c s="4" r="D4" t="s">
        <v>291</v>
      </c>
    </row>
    <row r="5" spans="1:4">
      <c s="4" r="A5" t="s">
        <v>341</v>
      </c>
      <c s="10" r="D5" t="n">
        <v>1e-05</v>
      </c>
    </row>
    <row r="6" spans="1:4">
      <c s="4" r="A6" t="s">
        <v>292</v>
      </c>
      <c s="7" r="B6" t="n">
        <v>48000</v>
      </c>
      <c s="7" r="C6" t="n">
        <v>48000</v>
      </c>
    </row>
    <row r="7" spans="1:4">
      <c s="4" r="A7" t="s">
        <v>283</v>
      </c>
      <c s="7" r="B7" t="n">
        <v>11581</v>
      </c>
      <c s="7" r="C7" t="n">
        <v>161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409</v>
      </c>
      <c s="2" r="B1" t="s">
        <v>1</v>
      </c>
    </row>
    <row r="2" spans="1:3">
      <c s="2" r="B2" t="s">
        <v>2</v>
      </c>
      <c s="2" r="C2" t="s">
        <v>73</v>
      </c>
    </row>
    <row r="3" spans="1:3">
      <c s="3" r="A3" t="s">
        <v>410</v>
      </c>
    </row>
    <row r="4" spans="1:3">
      <c s="4" r="A4" t="s">
        <v>296</v>
      </c>
      <c s="7" r="B4" t="n">
        <v>5294</v>
      </c>
      <c s="7" r="C4" t="n">
        <v>16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s="1" r="A1" t="s">
        <v>411</v>
      </c>
      <c s="2" r="B1" t="s">
        <v>2</v>
      </c>
      <c s="2" r="C1" t="s">
        <v>73</v>
      </c>
      <c s="2" r="D1" t="s">
        <v>412</v>
      </c>
    </row>
    <row r="2" spans="1:4">
      <c s="3" r="A2" t="s">
        <v>413</v>
      </c>
    </row>
    <row r="3" spans="1:4">
      <c s="4" r="A3" t="s">
        <v>352</v>
      </c>
      <c s="7" r="D3" t="n">
        <v>48000</v>
      </c>
    </row>
    <row r="4" spans="1:4">
      <c s="4" r="A4" t="s">
        <v>368</v>
      </c>
      <c s="4" r="D4" t="s">
        <v>291</v>
      </c>
    </row>
    <row r="5" spans="1:4">
      <c s="4" r="A5" t="s">
        <v>341</v>
      </c>
      <c s="10" r="D5" t="n">
        <v>1e-05</v>
      </c>
    </row>
    <row r="6" spans="1:4">
      <c s="4" r="A6" t="s">
        <v>292</v>
      </c>
      <c s="7" r="B6" t="n">
        <v>0</v>
      </c>
      <c s="7" r="C6" t="n">
        <v>48000</v>
      </c>
    </row>
    <row r="7" spans="1:4">
      <c s="4" r="A7" t="s">
        <v>283</v>
      </c>
      <c s="5" r="B7" t="n">
        <v>8919</v>
      </c>
      <c s="7" r="C7" t="n">
        <v>642</v>
      </c>
    </row>
    <row r="8" spans="1:4">
      <c s="4" r="A8" t="s">
        <v>414</v>
      </c>
      <c s="7" r="B8" t="n">
        <v>48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415</v>
      </c>
      <c s="2" r="B1" t="s">
        <v>1</v>
      </c>
    </row>
    <row r="2" spans="1:3">
      <c s="2" r="B2" t="s">
        <v>2</v>
      </c>
      <c s="2" r="C2" t="s">
        <v>73</v>
      </c>
    </row>
    <row r="3" spans="1:3">
      <c s="3" r="A3" t="s">
        <v>416</v>
      </c>
    </row>
    <row r="4" spans="1:3">
      <c s="4" r="A4" t="s">
        <v>296</v>
      </c>
      <c s="7" r="B4" t="n">
        <v>5294</v>
      </c>
      <c s="7" r="C4" t="n">
        <v>64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17</v>
      </c>
      <c s="2" r="B1" t="s">
        <v>2</v>
      </c>
      <c s="2" r="C1" t="s">
        <v>418</v>
      </c>
      <c s="2" r="D1" t="s">
        <v>73</v>
      </c>
    </row>
    <row r="2" spans="1:4">
      <c s="3" r="A2" t="s">
        <v>419</v>
      </c>
    </row>
    <row r="3" spans="1:4">
      <c s="4" r="A3" t="s">
        <v>352</v>
      </c>
      <c s="7" r="C3" t="n">
        <v>48000</v>
      </c>
    </row>
    <row r="4" spans="1:4">
      <c s="4" r="A4" t="s">
        <v>368</v>
      </c>
      <c s="4" r="C4" t="s">
        <v>291</v>
      </c>
    </row>
    <row r="5" spans="1:4">
      <c s="4" r="A5" t="s">
        <v>341</v>
      </c>
      <c s="10" r="C5" t="n">
        <v>1e-05</v>
      </c>
    </row>
    <row r="6" spans="1:4">
      <c s="4" r="A6" t="s">
        <v>292</v>
      </c>
      <c s="7" r="B6" t="n">
        <v>18000</v>
      </c>
      <c s="7" r="D6" t="n">
        <v>0</v>
      </c>
    </row>
    <row r="7" spans="1:4">
      <c s="4" r="A7" t="s">
        <v>283</v>
      </c>
      <c s="5" r="B7" t="n">
        <v>4649</v>
      </c>
      <c s="7" r="D7" t="n">
        <v>0</v>
      </c>
    </row>
    <row r="8" spans="1:4">
      <c s="4" r="A8" t="s">
        <v>420</v>
      </c>
      <c s="7" r="B8" t="n">
        <v>3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421</v>
      </c>
      <c s="2" r="B1" t="s">
        <v>1</v>
      </c>
    </row>
    <row r="2" spans="1:3">
      <c s="2" r="B2" t="s">
        <v>2</v>
      </c>
      <c s="2" r="C2" t="s">
        <v>73</v>
      </c>
    </row>
    <row r="3" spans="1:3">
      <c s="3" r="A3" t="s">
        <v>422</v>
      </c>
    </row>
    <row r="4" spans="1:3">
      <c s="4" r="A4" t="s">
        <v>296</v>
      </c>
      <c s="7" r="B4" t="n">
        <v>3060</v>
      </c>
      <c s="7" r="C4" t="n">
        <v>0</v>
      </c>
    </row>
    <row r="5" spans="1:3">
      <c s="4" r="A5" t="s">
        <v>282</v>
      </c>
      <c s="7" r="B5" t="n">
        <v>5436</v>
      </c>
      <c s="7" r="C5"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s="1" r="A1" t="s">
        <v>423</v>
      </c>
      <c s="2" r="B1" t="s">
        <v>2</v>
      </c>
      <c s="2" r="C1" t="s">
        <v>73</v>
      </c>
      <c s="2" r="D1" t="s">
        <v>424</v>
      </c>
    </row>
    <row r="2" spans="1:4">
      <c s="3" r="A2" t="s">
        <v>425</v>
      </c>
    </row>
    <row r="3" spans="1:4">
      <c s="4" r="A3" t="s">
        <v>426</v>
      </c>
      <c s="7" r="D3" t="n">
        <v>4000</v>
      </c>
    </row>
    <row r="4" spans="1:4">
      <c s="4" r="A4" t="s">
        <v>427</v>
      </c>
      <c s="7" r="D4" t="n">
        <v>46000</v>
      </c>
    </row>
    <row r="5" spans="1:4">
      <c s="4" r="A5" t="s">
        <v>368</v>
      </c>
      <c s="4" r="D5" t="s">
        <v>315</v>
      </c>
    </row>
    <row r="6" spans="1:4">
      <c s="4" r="A6" t="s">
        <v>428</v>
      </c>
      <c s="4" r="D6" t="s">
        <v>429</v>
      </c>
    </row>
    <row r="7" spans="1:4">
      <c s="4" r="A7" t="s">
        <v>316</v>
      </c>
      <c s="7" r="D7" t="n">
        <v>63693</v>
      </c>
    </row>
    <row r="8" spans="1:4">
      <c s="4" r="A8" t="s">
        <v>292</v>
      </c>
      <c s="7" r="B8" t="n">
        <v>20000</v>
      </c>
      <c s="7" r="C8" t="n">
        <v>20000</v>
      </c>
    </row>
    <row r="9" spans="1:4">
      <c s="4" r="A9" t="s">
        <v>283</v>
      </c>
      <c s="7" r="B9" t="n">
        <v>4266</v>
      </c>
      <c s="7" r="C9" t="n">
        <v>98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430</v>
      </c>
      <c s="2" r="B1" t="s">
        <v>1</v>
      </c>
    </row>
    <row r="2" spans="1:3">
      <c s="2" r="B2" t="s">
        <v>2</v>
      </c>
      <c s="2" r="C2" t="s">
        <v>73</v>
      </c>
    </row>
    <row r="3" spans="1:3">
      <c s="3" r="A3" t="s">
        <v>431</v>
      </c>
    </row>
    <row r="4" spans="1:3">
      <c s="4" r="A4" t="s">
        <v>296</v>
      </c>
      <c s="7" r="B4" t="n">
        <v>2407</v>
      </c>
      <c s="7" r="C4" t="n">
        <v>787</v>
      </c>
    </row>
    <row r="5" spans="1:3">
      <c s="4" r="A5" t="s">
        <v>432</v>
      </c>
      <c s="5" r="B5" t="n">
        <v>0</v>
      </c>
      <c s="5" r="C5" t="n">
        <v>62217</v>
      </c>
    </row>
    <row r="6" spans="1:3">
      <c s="4" r="A6" t="s">
        <v>433</v>
      </c>
      <c s="7" r="B6" t="n">
        <v>3768</v>
      </c>
      <c s="7" r="C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s="1" r="A1" t="s">
        <v>434</v>
      </c>
      <c s="2" r="B1" t="s">
        <v>2</v>
      </c>
      <c s="2" r="C1" t="s">
        <v>73</v>
      </c>
      <c s="2" r="D1" t="s">
        <v>424</v>
      </c>
    </row>
    <row r="2" spans="1:4">
      <c s="3" r="A2" t="s">
        <v>435</v>
      </c>
    </row>
    <row r="3" spans="1:4">
      <c s="4" r="A3" t="s">
        <v>427</v>
      </c>
      <c s="7" r="D3" t="n">
        <v>40000</v>
      </c>
    </row>
    <row r="4" spans="1:4">
      <c s="4" r="A4" t="s">
        <v>368</v>
      </c>
      <c s="4" r="D4" t="s">
        <v>291</v>
      </c>
    </row>
    <row r="5" spans="1:4">
      <c s="4" r="A5" t="s">
        <v>428</v>
      </c>
      <c s="4" r="D5" t="s">
        <v>429</v>
      </c>
    </row>
    <row r="6" spans="1:4">
      <c s="4" r="A6" t="s">
        <v>316</v>
      </c>
      <c s="7" r="D6" t="n">
        <v>63048</v>
      </c>
    </row>
    <row r="7" spans="1:4">
      <c s="4" r="A7" t="s">
        <v>292</v>
      </c>
      <c s="7" r="B7" t="n">
        <v>29000</v>
      </c>
      <c s="7" r="C7" t="n">
        <v>29000</v>
      </c>
    </row>
    <row r="8" spans="1:4">
      <c s="4" r="A8" t="s">
        <v>283</v>
      </c>
      <c s="5" r="B8" t="n">
        <v>6308</v>
      </c>
      <c s="5" r="C8" t="n">
        <v>1306</v>
      </c>
    </row>
    <row r="9" spans="1:4">
      <c s="4" r="A9" t="s">
        <v>293</v>
      </c>
      <c s="7" r="B9" t="n">
        <v>58000</v>
      </c>
      <c s="7" r="C9" t="n">
        <v>4749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436</v>
      </c>
      <c s="2" r="B1" t="s">
        <v>1</v>
      </c>
    </row>
    <row r="2" spans="1:3">
      <c s="2" r="B2" t="s">
        <v>2</v>
      </c>
      <c s="2" r="C2" t="s">
        <v>73</v>
      </c>
    </row>
    <row r="3" spans="1:3">
      <c s="3" r="A3" t="s">
        <v>437</v>
      </c>
    </row>
    <row r="4" spans="1:3">
      <c s="4" r="A4" t="s">
        <v>296</v>
      </c>
      <c s="7" r="B4" t="n">
        <v>3490</v>
      </c>
      <c s="7" r="C4" t="n">
        <v>1163</v>
      </c>
    </row>
    <row r="5" spans="1:3">
      <c s="4" r="A5" t="s">
        <v>432</v>
      </c>
      <c s="5" r="B5" t="n">
        <v>0</v>
      </c>
      <c s="5" r="C5" t="n">
        <v>54953</v>
      </c>
    </row>
    <row r="6" spans="1:3">
      <c s="4" r="A6" t="s">
        <v>433</v>
      </c>
      <c s="7" r="B6" t="n">
        <v>5933</v>
      </c>
      <c s="7" r="C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s="1" r="A1" t="s">
        <v>438</v>
      </c>
      <c s="2" r="B1" t="s">
        <v>2</v>
      </c>
      <c s="2" r="C1" t="s">
        <v>73</v>
      </c>
      <c s="2" r="D1" t="s">
        <v>439</v>
      </c>
    </row>
    <row r="2" spans="1:4">
      <c s="3" r="A2" t="s">
        <v>440</v>
      </c>
    </row>
    <row r="3" spans="1:4">
      <c s="4" r="A3" t="s">
        <v>441</v>
      </c>
      <c s="7" r="B3" t="n">
        <v>50000</v>
      </c>
    </row>
    <row r="4" spans="1:4">
      <c s="4" r="A4" t="s">
        <v>368</v>
      </c>
      <c s="4" r="B4" t="s">
        <v>291</v>
      </c>
    </row>
    <row r="5" spans="1:4">
      <c s="4" r="A5" t="s">
        <v>428</v>
      </c>
      <c s="4" r="B5" t="s">
        <v>429</v>
      </c>
    </row>
    <row r="6" spans="1:4">
      <c s="4" r="A6" t="s">
        <v>316</v>
      </c>
      <c s="7" r="D6" t="n">
        <v>81987</v>
      </c>
    </row>
    <row r="7" spans="1:4">
      <c s="4" r="A7" t="s">
        <v>292</v>
      </c>
      <c s="7" r="B7" t="n">
        <v>50000</v>
      </c>
      <c s="7" r="C7" t="n">
        <v>50000</v>
      </c>
    </row>
    <row r="8" spans="1:4">
      <c s="4" r="A8" t="s">
        <v>283</v>
      </c>
      <c s="5" r="B8" t="n">
        <v>10005</v>
      </c>
      <c s="5" r="C8" t="n">
        <v>1995</v>
      </c>
    </row>
    <row r="9" spans="1:4">
      <c s="4" r="A9" t="s">
        <v>293</v>
      </c>
      <c s="5" r="B9" t="n">
        <v>100000</v>
      </c>
      <c s="5" r="C9" t="n">
        <v>81884</v>
      </c>
    </row>
    <row r="10" spans="1:4">
      <c s="4" r="A10" t="s">
        <v>282</v>
      </c>
      <c s="7" r="B10" t="n">
        <v>0</v>
      </c>
      <c s="7" r="C10" t="n">
        <v>4972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442</v>
      </c>
      <c s="2" r="B1" t="s">
        <v>1</v>
      </c>
    </row>
    <row r="2" spans="1:3">
      <c s="2" r="B2" t="s">
        <v>2</v>
      </c>
      <c s="2" r="C2" t="s">
        <v>73</v>
      </c>
    </row>
    <row r="3" spans="1:3">
      <c s="3" r="A3" t="s">
        <v>443</v>
      </c>
    </row>
    <row r="4" spans="1:3">
      <c s="4" r="A4" t="s">
        <v>296</v>
      </c>
      <c s="7" r="B4" t="n">
        <v>6016</v>
      </c>
      <c s="7" r="C4" t="n">
        <v>1995</v>
      </c>
    </row>
    <row r="5" spans="1:3">
      <c s="4" r="A5" t="s">
        <v>432</v>
      </c>
      <c s="5" r="B5" t="n">
        <v>0</v>
      </c>
      <c s="5" r="C5" t="n">
        <v>103</v>
      </c>
    </row>
    <row r="6" spans="1:3">
      <c s="4" r="A6" t="s">
        <v>433</v>
      </c>
      <c s="5" r="B6" t="n">
        <v>10230</v>
      </c>
      <c s="5" r="C6" t="n">
        <v>0</v>
      </c>
    </row>
    <row r="7" spans="1:3">
      <c s="4" r="A7" t="s">
        <v>282</v>
      </c>
      <c s="7" r="B7" t="n">
        <v>134</v>
      </c>
      <c s="7" r="C7" t="n">
        <v>2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44</v>
      </c>
      <c s="2" r="B1" t="s">
        <v>2</v>
      </c>
      <c s="2" r="C1" t="s">
        <v>73</v>
      </c>
    </row>
    <row r="2" spans="1:3">
      <c s="3" r="A2" t="s">
        <v>445</v>
      </c>
    </row>
    <row r="3" spans="1:3">
      <c s="4" r="A3" t="s">
        <v>446</v>
      </c>
      <c s="7" r="B3" t="n">
        <v>30000</v>
      </c>
    </row>
    <row r="4" spans="1:3">
      <c s="4" r="A4" t="s">
        <v>368</v>
      </c>
      <c s="4" r="B4" t="s">
        <v>291</v>
      </c>
    </row>
    <row r="5" spans="1:3">
      <c s="4" r="A5" t="s">
        <v>428</v>
      </c>
      <c s="4" r="B5" t="s">
        <v>340</v>
      </c>
    </row>
    <row r="6" spans="1:3">
      <c s="4" r="A6" t="s">
        <v>341</v>
      </c>
      <c s="10" r="B6" t="n">
        <v>1e-05</v>
      </c>
    </row>
    <row r="7" spans="1:3">
      <c s="4" r="A7" t="s">
        <v>292</v>
      </c>
      <c s="7" r="B7" t="n">
        <v>30000</v>
      </c>
      <c s="7" r="C7" t="n">
        <v>0</v>
      </c>
    </row>
    <row r="8" spans="1:3">
      <c s="4" r="A8" t="s">
        <v>283</v>
      </c>
      <c s="7" r="B8" t="n">
        <v>1645</v>
      </c>
      <c s="7" r="C8"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447</v>
      </c>
      <c s="2" r="B1" t="s">
        <v>1</v>
      </c>
    </row>
    <row r="2" spans="1:3">
      <c s="2" r="B2" t="s">
        <v>2</v>
      </c>
      <c s="2" r="C2" t="s">
        <v>73</v>
      </c>
    </row>
    <row r="3" spans="1:3">
      <c s="3" r="A3" t="s">
        <v>448</v>
      </c>
    </row>
    <row r="4" spans="1:3">
      <c s="4" r="A4" t="s">
        <v>296</v>
      </c>
      <c s="7" r="B4" t="n">
        <v>1645</v>
      </c>
      <c s="7" r="C4" t="n">
        <v>0</v>
      </c>
    </row>
    <row r="5" spans="1:3">
      <c s="4" r="A5" t="s">
        <v>282</v>
      </c>
      <c s="7" r="B5" t="n">
        <v>30000</v>
      </c>
      <c s="7" r="C5"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s="1" r="A1" t="s">
        <v>449</v>
      </c>
      <c s="2" r="B1" t="s">
        <v>2</v>
      </c>
      <c s="2" r="C1" t="s">
        <v>381</v>
      </c>
      <c s="2" r="D1" t="s">
        <v>73</v>
      </c>
    </row>
    <row r="2" spans="1:4">
      <c s="3" r="A2" t="s">
        <v>450</v>
      </c>
    </row>
    <row r="3" spans="1:4">
      <c s="4" r="A3" t="s">
        <v>289</v>
      </c>
      <c s="7" r="C3" t="n">
        <v>16000</v>
      </c>
    </row>
    <row r="4" spans="1:4">
      <c s="4" r="A4" t="s">
        <v>368</v>
      </c>
      <c s="4" r="C4" t="s">
        <v>291</v>
      </c>
    </row>
    <row r="5" spans="1:4">
      <c s="4" r="A5" t="s">
        <v>428</v>
      </c>
      <c s="4" r="C5" t="s">
        <v>340</v>
      </c>
    </row>
    <row r="6" spans="1:4">
      <c s="4" r="A6" t="s">
        <v>341</v>
      </c>
      <c s="4" r="C6" t="s">
        <v>451</v>
      </c>
    </row>
    <row r="7" spans="1:4">
      <c s="4" r="A7" t="s">
        <v>292</v>
      </c>
      <c s="7" r="B7" t="n">
        <v>16000</v>
      </c>
      <c s="7" r="D7" t="n">
        <v>0</v>
      </c>
    </row>
    <row r="8" spans="1:4">
      <c s="4" r="A8" t="s">
        <v>283</v>
      </c>
      <c s="7" r="B8" t="n">
        <v>5328</v>
      </c>
      <c s="7" r="D8"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452</v>
      </c>
      <c s="2" r="B1" t="s">
        <v>1</v>
      </c>
    </row>
    <row r="2" spans="1:3">
      <c s="2" r="B2" t="s">
        <v>2</v>
      </c>
      <c s="2" r="C2" t="s">
        <v>73</v>
      </c>
    </row>
    <row r="3" spans="1:3">
      <c s="3" r="A3" t="s">
        <v>453</v>
      </c>
    </row>
    <row r="4" spans="1:3">
      <c s="4" r="A4" t="s">
        <v>296</v>
      </c>
      <c s="7" r="B4" t="n">
        <v>887</v>
      </c>
      <c s="7" r="C4"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r="1" spans="1:2">
      <c s="1" r="A1" t="s">
        <v>454</v>
      </c>
      <c s="2" r="B1" t="s">
        <v>455</v>
      </c>
    </row>
    <row r="2" spans="1:2">
      <c s="3" r="A2" t="s">
        <v>456</v>
      </c>
    </row>
    <row r="3" spans="1:2">
      <c s="4" r="A3" t="s">
        <v>289</v>
      </c>
      <c s="7" r="B3" t="n">
        <v>48000</v>
      </c>
    </row>
    <row r="4" spans="1:2">
      <c s="4" r="A4" t="s">
        <v>368</v>
      </c>
      <c s="4" r="B4" t="s">
        <v>457</v>
      </c>
    </row>
    <row r="5" spans="1:2">
      <c s="4" r="A5" t="s">
        <v>316</v>
      </c>
      <c s="7" r="B5" t="n">
        <v>96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458</v>
      </c>
      <c s="2" r="B1" t="s">
        <v>1</v>
      </c>
    </row>
    <row r="2" spans="1:3">
      <c s="2" r="B2" t="s">
        <v>2</v>
      </c>
      <c s="2" r="C2" t="s">
        <v>73</v>
      </c>
    </row>
    <row r="3" spans="1:3">
      <c s="3" r="A3" t="s">
        <v>459</v>
      </c>
    </row>
    <row r="4" spans="1:3">
      <c s="4" r="A4" t="s">
        <v>296</v>
      </c>
      <c s="7" r="B4" t="n">
        <v>0</v>
      </c>
      <c s="7" r="C4"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0</v>
      </c>
      <c s="2" r="B1" t="s">
        <v>1</v>
      </c>
    </row>
    <row r="2" spans="1:3">
      <c s="2" r="B2" t="s">
        <v>2</v>
      </c>
      <c s="2" r="C2" t="s">
        <v>73</v>
      </c>
    </row>
    <row r="3" spans="1:3">
      <c s="3" r="A3" t="s">
        <v>461</v>
      </c>
    </row>
    <row r="4" spans="1:3">
      <c s="4" r="A4" t="s">
        <v>462</v>
      </c>
      <c s="7" r="B4" t="n">
        <v>96000</v>
      </c>
      <c s="7" r="C4" t="n">
        <v>81987</v>
      </c>
    </row>
    <row r="5" spans="1:3">
      <c s="4" r="A5" t="s">
        <v>463</v>
      </c>
      <c s="5" r="B5" t="n">
        <v>0</v>
      </c>
      <c s="5" r="C5" t="n">
        <v>89644</v>
      </c>
    </row>
    <row r="6" spans="1:3">
      <c s="4" r="A6" t="s">
        <v>464</v>
      </c>
      <c s="5" r="B6" t="n">
        <v>0</v>
      </c>
      <c s="5" r="C6" t="n">
        <v>157609</v>
      </c>
    </row>
    <row r="7" spans="1:3">
      <c s="4" r="A7" t="s">
        <v>465</v>
      </c>
      <c s="7" r="B7" t="n">
        <v>17778</v>
      </c>
      <c s="7" r="C7" t="n">
        <v>90973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466</v>
      </c>
      <c s="2" r="B1" t="s">
        <v>2</v>
      </c>
      <c s="2" r="C1" t="s">
        <v>73</v>
      </c>
    </row>
    <row r="2" spans="1:3">
      <c s="3" r="A2" t="s">
        <v>467</v>
      </c>
    </row>
    <row r="3" spans="1:3">
      <c s="4" r="A3" t="s">
        <v>468</v>
      </c>
      <c s="7" r="B3" t="n">
        <v>843376</v>
      </c>
      <c s="7" r="C3" t="n">
        <v>1747378</v>
      </c>
    </row>
    <row r="4" spans="1:3">
      <c s="4" r="A4" t="s">
        <v>469</v>
      </c>
      <c s="5" r="B4" t="n">
        <v>96000</v>
      </c>
      <c s="5" r="C4" t="n">
        <v>81987</v>
      </c>
    </row>
    <row r="5" spans="1:3">
      <c s="4" r="A5" t="s">
        <v>470</v>
      </c>
      <c s="5" r="B5" t="n">
        <v>0</v>
      </c>
      <c s="5" r="C5" t="n">
        <v>-157609</v>
      </c>
    </row>
    <row r="6" spans="1:3">
      <c s="4" r="A6" t="s">
        <v>471</v>
      </c>
      <c s="5" r="B6" t="n">
        <v>-17778</v>
      </c>
      <c s="5" r="C6" t="n">
        <v>-909736</v>
      </c>
    </row>
    <row r="7" spans="1:3">
      <c s="4" r="A7" t="s">
        <v>472</v>
      </c>
      <c s="7" r="B7" t="n">
        <v>921598</v>
      </c>
      <c s="7" r="C7" t="n">
        <v>76202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473</v>
      </c>
      <c s="2" r="B1" t="s">
        <v>474</v>
      </c>
    </row>
    <row r="2" spans="1:3">
      <c s="2" r="B2" t="s">
        <v>475</v>
      </c>
      <c s="2" r="C2" t="s">
        <v>476</v>
      </c>
    </row>
    <row r="3" spans="1:3">
      <c s="3" r="A3" t="s">
        <v>477</v>
      </c>
    </row>
    <row r="4" spans="1:3">
      <c s="4" r="A4" t="s">
        <v>478</v>
      </c>
      <c s="5" r="C4" t="n">
        <v>5000000</v>
      </c>
    </row>
    <row r="5" spans="1:3">
      <c s="4" r="A5" t="s">
        <v>479</v>
      </c>
      <c s="7" r="C5" t="n">
        <v>1000000</v>
      </c>
    </row>
    <row r="6" spans="1:3">
      <c s="4" r="A6" t="s">
        <v>480</v>
      </c>
      <c s="7" r="C6" t="n">
        <v>100000</v>
      </c>
    </row>
    <row r="7" spans="1:3">
      <c s="4" r="A7" t="s">
        <v>481</v>
      </c>
      <c s="5" r="C7" t="n">
        <v>2500000</v>
      </c>
    </row>
    <row r="8" spans="1:3">
      <c s="4" r="A8" t="s">
        <v>482</v>
      </c>
      <c s="11" r="C8" t="n">
        <v>0.75</v>
      </c>
    </row>
    <row r="9" spans="1:3">
      <c s="4" r="A9" t="s">
        <v>483</v>
      </c>
      <c s="5" r="B9" t="n">
        <v>401067</v>
      </c>
    </row>
    <row r="10" spans="1:3">
      <c s="4" r="A10" t="s">
        <v>484</v>
      </c>
      <c s="7" r="B10" t="n">
        <v>4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85</v>
      </c>
      <c s="2" r="B1" t="s">
        <v>486</v>
      </c>
      <c s="2" r="C1" t="s">
        <v>211</v>
      </c>
      <c s="2" r="D1" t="s">
        <v>487</v>
      </c>
      <c s="2" r="E1" t="s">
        <v>488</v>
      </c>
      <c s="2" r="F1" t="s">
        <v>489</v>
      </c>
    </row>
    <row r="2" spans="1:6">
      <c s="3" r="A2" t="s">
        <v>490</v>
      </c>
    </row>
    <row r="3" spans="1:6">
      <c s="4" r="A3" t="s">
        <v>491</v>
      </c>
      <c s="7" r="F3" t="n">
        <v>5000</v>
      </c>
    </row>
    <row r="4" spans="1:6">
      <c s="4" r="A4" t="s">
        <v>492</v>
      </c>
      <c s="7" r="E4" t="n">
        <v>2500</v>
      </c>
    </row>
    <row r="5" spans="1:6">
      <c s="4" r="A5" t="s">
        <v>493</v>
      </c>
      <c s="5" r="F5" t="n">
        <v>8000</v>
      </c>
    </row>
    <row r="6" spans="1:6">
      <c s="4" r="A6" t="s">
        <v>494</v>
      </c>
      <c s="5" r="F6" t="n">
        <v>500</v>
      </c>
    </row>
    <row r="7" spans="1:6">
      <c s="4" r="A7" t="s">
        <v>495</v>
      </c>
      <c s="7" r="F7" t="n">
        <v>10000</v>
      </c>
    </row>
    <row r="8" spans="1:6">
      <c s="4" r="A8" t="s">
        <v>496</v>
      </c>
      <c s="5" r="F8" t="n">
        <v>6000000</v>
      </c>
    </row>
    <row r="9" spans="1:6">
      <c s="4" r="A9" t="s">
        <v>497</v>
      </c>
      <c s="11" r="F9" t="n">
        <v>0.02</v>
      </c>
    </row>
    <row r="10" spans="1:6">
      <c s="4" r="A10" t="s">
        <v>498</v>
      </c>
      <c s="5" r="F10" t="n">
        <v>750000</v>
      </c>
    </row>
    <row r="11" spans="1:6">
      <c s="4" r="A11" t="s">
        <v>499</v>
      </c>
      <c s="7" r="D11" t="n">
        <v>90000</v>
      </c>
    </row>
    <row r="12" spans="1:6">
      <c s="4" r="A12" t="s">
        <v>500</v>
      </c>
      <c s="5" r="D12" t="n">
        <v>7500</v>
      </c>
    </row>
    <row r="13" spans="1:6">
      <c s="4" r="A13" t="s">
        <v>501</v>
      </c>
      <c s="5" r="D13" t="n">
        <v>10000</v>
      </c>
    </row>
    <row r="14" spans="1:6">
      <c s="4" r="A14" t="s">
        <v>502</v>
      </c>
      <c s="11" r="D14" t="n">
        <v>0.01</v>
      </c>
    </row>
    <row r="15" spans="1:6">
      <c s="4" r="A15" t="s">
        <v>503</v>
      </c>
      <c s="5" r="D15" t="n">
        <v>12000000</v>
      </c>
    </row>
    <row r="16" spans="1:6">
      <c s="4" r="A16" t="s">
        <v>504</v>
      </c>
      <c s="5" r="B16" t="n">
        <v>12000000</v>
      </c>
    </row>
    <row r="17" spans="1:6">
      <c s="4" r="A17" t="s">
        <v>505</v>
      </c>
      <c s="5" r="D17" t="n">
        <v>12000000</v>
      </c>
    </row>
    <row r="18" spans="1:6">
      <c s="4" r="A18" t="s">
        <v>506</v>
      </c>
      <c s="5" r="C18" t="n">
        <v>25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507</v>
      </c>
      <c s="2" r="B1" t="s">
        <v>1</v>
      </c>
    </row>
    <row r="2" spans="1:3">
      <c s="2" r="B2" t="s">
        <v>2</v>
      </c>
      <c s="2" r="C2" t="s">
        <v>73</v>
      </c>
    </row>
    <row r="3" spans="1:3">
      <c s="3" r="A3" t="s">
        <v>508</v>
      </c>
    </row>
    <row r="4" spans="1:3">
      <c s="4" r="A4" t="s">
        <v>509</v>
      </c>
      <c s="7" r="B4" t="n">
        <v>2000</v>
      </c>
      <c s="7" r="C4" t="n">
        <v>0</v>
      </c>
    </row>
    <row r="5" spans="1:3">
      <c s="4" r="A5" t="s">
        <v>510</v>
      </c>
      <c s="5" r="B5" t="n">
        <v>2000</v>
      </c>
    </row>
    <row r="6" spans="1:3">
      <c s="4" r="A6" t="s">
        <v>511</v>
      </c>
      <c s="5" r="B6" t="n">
        <v>7500</v>
      </c>
      <c s="5" r="C6" t="n">
        <v>7500</v>
      </c>
    </row>
    <row r="7" spans="1:3">
      <c s="4" r="A7" t="s">
        <v>512</v>
      </c>
      <c s="5" r="B7" t="n">
        <v>157500</v>
      </c>
    </row>
    <row r="8" spans="1:3">
      <c s="4" r="A8" t="s">
        <v>513</v>
      </c>
      <c s="5" r="B8" t="n">
        <v>0</v>
      </c>
      <c s="7" r="C8" t="n">
        <v>30000</v>
      </c>
    </row>
    <row r="9" spans="1:3">
      <c s="4" r="A9" t="s">
        <v>514</v>
      </c>
      <c s="7" r="B9" t="n">
        <v>35845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5</v>
      </c>
      <c s="2" r="B1" t="s">
        <v>2</v>
      </c>
      <c s="2" r="C1" t="s">
        <v>73</v>
      </c>
    </row>
    <row r="2" spans="1:3">
      <c s="3" r="A2" t="s">
        <v>516</v>
      </c>
    </row>
    <row r="3" spans="1:3">
      <c s="4" r="A3" t="s">
        <v>517</v>
      </c>
      <c s="7" r="B3" t="n">
        <v>2000</v>
      </c>
      <c s="7" r="C3" t="n">
        <v>0</v>
      </c>
    </row>
    <row r="4" spans="1:3">
      <c s="4" r="A4" t="s">
        <v>518</v>
      </c>
      <c s="5" r="B4" t="n">
        <v>162500</v>
      </c>
      <c s="5" r="C4" t="n">
        <v>135000</v>
      </c>
    </row>
    <row r="5" spans="1:3">
      <c s="4" r="A5" t="s">
        <v>519</v>
      </c>
      <c s="5" r="B5" t="n">
        <v>358459</v>
      </c>
      <c s="5" r="C5" t="n">
        <v>308459</v>
      </c>
    </row>
    <row r="6" spans="1:3">
      <c s="4" r="A6" t="s">
        <v>520</v>
      </c>
      <c s="7" r="B6" t="n">
        <v>522959</v>
      </c>
      <c s="7" r="C6" t="n">
        <v>44345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521</v>
      </c>
      <c s="2" r="B1" t="s">
        <v>1</v>
      </c>
    </row>
    <row r="2" spans="1:3">
      <c s="2" r="B2" t="s">
        <v>2</v>
      </c>
      <c s="2" r="C2" t="s">
        <v>73</v>
      </c>
    </row>
    <row r="3" spans="1:3">
      <c s="3" r="A3" t="s">
        <v>522</v>
      </c>
    </row>
    <row r="4" spans="1:3">
      <c s="4" r="A4" t="s">
        <v>523</v>
      </c>
      <c s="7" r="B4" t="n">
        <v>480000</v>
      </c>
      <c s="7" r="C4" t="n">
        <v>0</v>
      </c>
    </row>
    <row r="5" spans="1:3">
      <c s="4" r="A5" t="s">
        <v>524</v>
      </c>
      <c s="5" r="B5" t="n">
        <v>7642</v>
      </c>
      <c s="5" r="C5" t="n">
        <v>30243</v>
      </c>
    </row>
    <row r="6" spans="1:3">
      <c s="4" r="A6" t="s">
        <v>525</v>
      </c>
      <c s="7" r="B6" t="n">
        <v>0</v>
      </c>
      <c s="7" r="C6" t="n">
        <v>96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20"/>
    <col customWidth="1" max="6" min="6" width="20"/>
    <col customWidth="1" max="7" min="7" width="20"/>
    <col customWidth="1" max="8" min="8" width="20"/>
    <col customWidth="1" max="9" min="9" width="37"/>
    <col customWidth="1" max="10" min="10" width="30"/>
  </cols>
  <sheetData>
    <row r="1" spans="1:10">
      <c s="1" r="A1" t="s">
        <v>526</v>
      </c>
      <c s="2" r="B1" t="s">
        <v>527</v>
      </c>
      <c s="2" r="C1" t="s">
        <v>528</v>
      </c>
      <c s="2" r="D1" t="s">
        <v>529</v>
      </c>
      <c s="2" r="E1" t="s">
        <v>530</v>
      </c>
      <c s="2" r="F1" t="s">
        <v>531</v>
      </c>
      <c s="2" r="G1" t="s">
        <v>532</v>
      </c>
      <c s="2" r="H1" t="s">
        <v>533</v>
      </c>
      <c s="2" r="I1" t="s">
        <v>534</v>
      </c>
      <c s="2" r="J1" t="s">
        <v>535</v>
      </c>
    </row>
    <row r="2" spans="1:10">
      <c s="3" r="A2" t="s">
        <v>536</v>
      </c>
    </row>
    <row r="3" spans="1:10">
      <c s="4" r="A3" t="s">
        <v>537</v>
      </c>
      <c s="8" r="J3" t="n">
        <v>0.001</v>
      </c>
    </row>
    <row r="4" spans="1:10">
      <c s="4" r="A4" t="s">
        <v>538</v>
      </c>
      <c s="5" r="J4" t="n">
        <v>10000000</v>
      </c>
    </row>
    <row r="5" spans="1:10">
      <c s="4" r="A5" t="s">
        <v>539</v>
      </c>
      <c s="8" r="J5" t="n">
        <v>0.001</v>
      </c>
    </row>
    <row r="6" spans="1:10">
      <c s="4" r="A6" t="s">
        <v>540</v>
      </c>
      <c s="5" r="J6" t="n">
        <v>10000000</v>
      </c>
    </row>
    <row r="7" spans="1:10">
      <c s="4" r="A7" t="s">
        <v>541</v>
      </c>
      <c s="12" r="J7" t="n">
        <v>0.005</v>
      </c>
    </row>
    <row r="8" spans="1:10">
      <c s="4" r="A8" t="s">
        <v>542</v>
      </c>
      <c s="5" r="I8" t="n">
        <v>2076000</v>
      </c>
    </row>
    <row r="9" spans="1:10">
      <c s="4" r="A9" t="s">
        <v>543</v>
      </c>
      <c s="4" r="I9" t="s">
        <v>544</v>
      </c>
    </row>
    <row r="10" spans="1:10">
      <c s="4" r="A10" t="s">
        <v>545</v>
      </c>
      <c s="11" r="I10" t="n">
        <v>0.01</v>
      </c>
    </row>
    <row r="11" spans="1:10">
      <c s="4" r="A11" t="s">
        <v>546</v>
      </c>
      <c s="7" r="I11" t="n">
        <v>4152000</v>
      </c>
    </row>
    <row r="12" spans="1:10">
      <c s="4" r="A12" t="s">
        <v>547</v>
      </c>
      <c s="5" r="E12" t="n">
        <v>112500</v>
      </c>
      <c s="5" r="F12" t="n">
        <v>125000</v>
      </c>
      <c s="5" r="G12" t="n">
        <v>328000</v>
      </c>
      <c s="5" r="H12" t="n">
        <v>80000</v>
      </c>
      <c s="5" r="I12" t="n">
        <v>111000</v>
      </c>
    </row>
    <row r="13" spans="1:10">
      <c s="4" r="A13" t="s">
        <v>548</v>
      </c>
      <c s="5" r="E13" t="n">
        <v>112500000</v>
      </c>
      <c s="5" r="F13" t="n">
        <v>25000000</v>
      </c>
      <c s="5" r="G13" t="n">
        <v>65600000</v>
      </c>
      <c s="5" r="H13" t="n">
        <v>16000000</v>
      </c>
      <c s="5" r="I13" t="n">
        <v>22200000</v>
      </c>
    </row>
    <row r="14" spans="1:10">
      <c s="4" r="A14" t="s">
        <v>549</v>
      </c>
      <c s="12" r="F14" t="n">
        <v>0.005</v>
      </c>
      <c s="12" r="G14" t="n">
        <v>0.005</v>
      </c>
      <c s="12" r="H14" t="n">
        <v>0.005</v>
      </c>
      <c s="12" r="I14" t="n">
        <v>0.005</v>
      </c>
    </row>
    <row r="15" spans="1:10">
      <c s="4" r="A15" t="s">
        <v>550</v>
      </c>
      <c s="5" r="D15" t="n">
        <v>1000</v>
      </c>
    </row>
    <row r="16" spans="1:10">
      <c s="4" r="A16" t="s">
        <v>551</v>
      </c>
      <c s="5" r="C16" t="n">
        <v>1000</v>
      </c>
    </row>
    <row r="17" spans="1:10">
      <c s="4" r="A17" t="s">
        <v>552</v>
      </c>
      <c s="4" r="C17" t="s">
        <v>544</v>
      </c>
    </row>
    <row r="18" spans="1:10">
      <c s="4" r="A18" t="s">
        <v>553</v>
      </c>
      <c s="8" r="B18" t="n">
        <v>0.001</v>
      </c>
    </row>
    <row r="19" spans="1:10">
      <c s="4" r="A19" t="s">
        <v>61</v>
      </c>
      <c s="5" r="B19" t="n">
        <v>10000000</v>
      </c>
    </row>
    <row r="20" spans="1:10">
      <c s="4" r="A20" t="s">
        <v>62</v>
      </c>
      <c s="5" r="B20" t="n">
        <v>1319500</v>
      </c>
    </row>
    <row r="21" spans="1:10">
      <c s="4" r="A21" t="s">
        <v>63</v>
      </c>
      <c s="5" r="B21" t="n">
        <v>1319500</v>
      </c>
    </row>
    <row r="22" spans="1:10">
      <c s="4" r="A22" t="s">
        <v>64</v>
      </c>
      <c s="5" r="B22" t="n">
        <v>10000000</v>
      </c>
    </row>
    <row r="23" spans="1:10">
      <c s="4" r="A23" t="s">
        <v>65</v>
      </c>
      <c s="5" r="B23" t="n">
        <v>1000</v>
      </c>
    </row>
    <row r="24" spans="1:10">
      <c s="4" r="A24" t="s">
        <v>66</v>
      </c>
      <c s="5" r="B24" t="n">
        <v>1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W43"/>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0"/>
    <col customWidth="1" max="5" min="5" width="20"/>
    <col customWidth="1" max="6" min="6" width="20"/>
    <col customWidth="1" max="7" min="7" width="37"/>
    <col customWidth="1" max="8" min="8" width="20"/>
    <col customWidth="1" max="9" min="9" width="37"/>
    <col customWidth="1" max="10" min="10" width="20"/>
    <col customWidth="1" max="11" min="11" width="30"/>
    <col customWidth="1" max="12" min="12" width="37"/>
    <col customWidth="1" max="13" min="13" width="30"/>
    <col customWidth="1" max="14" min="14" width="37"/>
    <col customWidth="1" max="15" min="15" width="37"/>
    <col customWidth="1" max="16" min="16" width="20"/>
    <col customWidth="1" max="17" min="17" width="31"/>
    <col customWidth="1" max="18" min="18" width="37"/>
    <col customWidth="1" max="19" min="19" width="37"/>
    <col customWidth="1" max="20" min="20" width="37"/>
    <col customWidth="1" max="21" min="21" width="20"/>
    <col customWidth="1" max="22" min="22" width="37"/>
    <col customWidth="1" max="23" min="23" width="21"/>
  </cols>
  <sheetData>
    <row r="1" spans="1:23">
      <c s="1" r="A1" t="s">
        <v>554</v>
      </c>
      <c s="2" r="B1" t="s">
        <v>555</v>
      </c>
      <c s="2" r="C1" t="s">
        <v>556</v>
      </c>
      <c s="2" r="D1" t="s">
        <v>557</v>
      </c>
      <c s="2" r="E1" t="s">
        <v>531</v>
      </c>
      <c s="2" r="F1" t="s">
        <v>532</v>
      </c>
      <c s="2" r="G1" t="s">
        <v>558</v>
      </c>
      <c s="2" r="H1" t="s">
        <v>559</v>
      </c>
      <c s="2" r="I1" t="s">
        <v>560</v>
      </c>
      <c s="2" r="J1" t="s">
        <v>533</v>
      </c>
      <c s="2" r="K1" t="s">
        <v>561</v>
      </c>
      <c s="2" r="L1" t="s">
        <v>562</v>
      </c>
      <c s="2" r="M1" t="s">
        <v>563</v>
      </c>
      <c s="2" r="N1" t="s">
        <v>564</v>
      </c>
      <c s="2" r="O1" t="s">
        <v>565</v>
      </c>
      <c s="2" r="P1" t="s">
        <v>566</v>
      </c>
      <c s="2" r="Q1" t="s">
        <v>567</v>
      </c>
      <c s="2" r="R1" t="s">
        <v>568</v>
      </c>
      <c s="2" r="S1" t="s">
        <v>569</v>
      </c>
      <c s="2" r="T1" t="s">
        <v>570</v>
      </c>
      <c s="2" r="U1" t="s">
        <v>571</v>
      </c>
      <c s="2" r="V1" t="s">
        <v>572</v>
      </c>
      <c s="2" r="W1" t="s">
        <v>573</v>
      </c>
    </row>
    <row r="2" spans="1:23">
      <c s="3" r="A2" t="s">
        <v>574</v>
      </c>
    </row>
    <row r="3" spans="1:23">
      <c s="4" r="A3" t="s">
        <v>575</v>
      </c>
      <c s="7" r="W3" t="n">
        <v>7735</v>
      </c>
    </row>
    <row r="4" spans="1:23">
      <c s="4" r="A4" t="s">
        <v>576</v>
      </c>
      <c s="5" r="V4" t="n">
        <v>1250000</v>
      </c>
    </row>
    <row r="5" spans="1:23">
      <c s="4" r="A5" t="s">
        <v>577</v>
      </c>
      <c s="11" r="V5" t="n">
        <v>0.4</v>
      </c>
    </row>
    <row r="6" spans="1:23">
      <c s="4" r="A6" t="s">
        <v>578</v>
      </c>
      <c s="7" r="V6" t="n">
        <v>500000</v>
      </c>
    </row>
    <row r="7" spans="1:23">
      <c s="4" r="A7" t="s">
        <v>579</v>
      </c>
      <c s="5" r="U7" t="n">
        <v>18002000</v>
      </c>
    </row>
    <row r="8" spans="1:23">
      <c s="4" r="A8" t="s">
        <v>580</v>
      </c>
      <c s="5" r="S8" t="n">
        <v>266667</v>
      </c>
      <c s="5" r="T8" t="n">
        <v>134420</v>
      </c>
    </row>
    <row r="9" spans="1:23">
      <c s="4" r="A9" t="s">
        <v>581</v>
      </c>
      <c s="11" r="S9" t="n">
        <v>0.48</v>
      </c>
      <c s="11" r="T9" t="n">
        <v>0.48</v>
      </c>
    </row>
    <row r="10" spans="1:23">
      <c s="4" r="A10" t="s">
        <v>582</v>
      </c>
      <c s="7" r="S10" t="n">
        <v>400000</v>
      </c>
      <c s="7" r="T10" t="n">
        <v>400000</v>
      </c>
    </row>
    <row r="11" spans="1:23">
      <c s="4" r="A11" t="s">
        <v>583</v>
      </c>
      <c s="5" r="R11" t="n">
        <v>6000000</v>
      </c>
    </row>
    <row r="12" spans="1:23">
      <c s="4" r="A12" t="s">
        <v>584</v>
      </c>
      <c s="11" r="R12" t="n">
        <v>0.02</v>
      </c>
    </row>
    <row r="13" spans="1:23">
      <c s="4" r="A13" t="s">
        <v>585</v>
      </c>
      <c s="7" r="R13" t="n">
        <v>93000</v>
      </c>
    </row>
    <row r="14" spans="1:23">
      <c s="4" r="A14" t="s">
        <v>586</v>
      </c>
      <c s="7" r="Q14" t="n">
        <v>1300000</v>
      </c>
    </row>
    <row r="15" spans="1:23">
      <c s="4" r="A15" t="s">
        <v>587</v>
      </c>
      <c s="11" r="Q15" t="n">
        <v>0.05</v>
      </c>
    </row>
    <row r="16" spans="1:23">
      <c s="4" r="A16" t="s">
        <v>588</v>
      </c>
      <c s="7" r="Q16" t="n">
        <v>63471</v>
      </c>
    </row>
    <row r="17" spans="1:23">
      <c s="4" r="A17" t="s">
        <v>589</v>
      </c>
      <c s="5" r="O17" t="n">
        <v>62000000</v>
      </c>
    </row>
    <row r="18" spans="1:23">
      <c s="4" r="A18" t="s">
        <v>590</v>
      </c>
      <c s="11" r="O18" t="n">
        <v>0.12</v>
      </c>
    </row>
    <row r="19" spans="1:23">
      <c s="4" r="A19" t="s">
        <v>591</v>
      </c>
      <c s="7" r="O19" t="n">
        <v>7368900</v>
      </c>
    </row>
    <row r="20" spans="1:23">
      <c s="4" r="A20" t="s">
        <v>592</v>
      </c>
      <c s="5" r="I20" t="n">
        <v>1514101</v>
      </c>
      <c s="5" r="L20" t="n">
        <v>1684427</v>
      </c>
      <c s="5" r="N20" t="n">
        <v>500000</v>
      </c>
    </row>
    <row r="21" spans="1:23">
      <c s="4" r="A21" t="s">
        <v>593</v>
      </c>
      <c s="11" r="I21" t="n">
        <v>0.01</v>
      </c>
      <c s="11" r="L21" t="n">
        <v>0.01</v>
      </c>
      <c s="11" r="N21" t="n">
        <v>0.1</v>
      </c>
    </row>
    <row r="22" spans="1:23">
      <c s="4" r="A22" t="s">
        <v>594</v>
      </c>
      <c s="7" r="I22" t="n">
        <v>15141</v>
      </c>
      <c s="7" r="L22" t="n">
        <v>96000</v>
      </c>
      <c s="7" r="N22" t="n">
        <v>15000</v>
      </c>
    </row>
    <row r="23" spans="1:23">
      <c s="4" r="A23" t="s">
        <v>592</v>
      </c>
      <c s="5" r="N23" t="n">
        <v>12000000</v>
      </c>
    </row>
    <row r="24" spans="1:23">
      <c s="4" r="A24" t="s">
        <v>593</v>
      </c>
      <c s="8" r="N24" t="n">
        <v>0.008</v>
      </c>
    </row>
    <row r="25" spans="1:23">
      <c s="4" r="A25" t="s">
        <v>594</v>
      </c>
      <c s="7" r="N25" t="n">
        <v>96000</v>
      </c>
    </row>
    <row r="26" spans="1:23">
      <c s="4" r="A26" t="s">
        <v>595</v>
      </c>
      <c s="5" r="M26" t="n">
        <v>22200000</v>
      </c>
    </row>
    <row r="27" spans="1:23">
      <c s="4" r="A27" t="s">
        <v>596</v>
      </c>
      <c s="11" r="M27" t="n">
        <v>0.01</v>
      </c>
    </row>
    <row r="28" spans="1:23">
      <c s="4" r="A28" t="s">
        <v>597</v>
      </c>
      <c s="5" r="M28" t="n">
        <v>111000</v>
      </c>
    </row>
    <row r="29" spans="1:23">
      <c s="4" r="A29" t="s">
        <v>598</v>
      </c>
      <c s="5" r="K29" t="n">
        <v>1500000000</v>
      </c>
    </row>
    <row r="30" spans="1:23">
      <c s="4" r="A30" t="s">
        <v>599</v>
      </c>
      <c s="8" r="K30" t="n">
        <v>0.001</v>
      </c>
    </row>
    <row r="31" spans="1:23">
      <c s="4" r="A31" t="s">
        <v>600</v>
      </c>
      <c s="5" r="K31" t="n">
        <v>201944542</v>
      </c>
      <c s="5" r="P31" t="n">
        <v>135241087</v>
      </c>
    </row>
    <row r="32" spans="1:23">
      <c s="4" r="A32" t="s">
        <v>601</v>
      </c>
      <c s="5" r="F32" t="n">
        <v>65600000</v>
      </c>
      <c s="5" r="J32" t="n">
        <v>16000000</v>
      </c>
    </row>
    <row r="33" spans="1:23">
      <c s="4" r="A33" t="s">
        <v>602</v>
      </c>
      <c s="5" r="F33" t="n">
        <v>328000</v>
      </c>
      <c s="5" r="J33" t="n">
        <v>80000</v>
      </c>
    </row>
    <row r="34" spans="1:23">
      <c s="4" r="A34" t="s">
        <v>603</v>
      </c>
      <c s="5" r="H34" t="n">
        <v>2500000</v>
      </c>
    </row>
    <row r="35" spans="1:23">
      <c s="4" r="A35" t="s">
        <v>604</v>
      </c>
      <c s="13" r="H35" t="n">
        <v>0.01</v>
      </c>
    </row>
    <row r="36" spans="1:23">
      <c s="4" r="A36" t="s">
        <v>605</v>
      </c>
      <c s="5" r="H36" t="n">
        <v>25000</v>
      </c>
    </row>
    <row r="37" spans="1:23">
      <c s="4" r="A37" t="s">
        <v>606</v>
      </c>
      <c s="5" r="G37" t="n">
        <v>1000000</v>
      </c>
    </row>
    <row r="38" spans="1:23">
      <c s="4" r="A38" t="s">
        <v>607</v>
      </c>
      <c s="11" r="G38" t="n">
        <v>0.01</v>
      </c>
    </row>
    <row r="39" spans="1:23">
      <c s="4" r="A39" t="s">
        <v>608</v>
      </c>
      <c s="7" r="G39" t="n">
        <v>10000</v>
      </c>
    </row>
    <row r="40" spans="1:23">
      <c s="4" r="A40" t="s">
        <v>609</v>
      </c>
      <c s="5" r="D40" t="n">
        <v>112500</v>
      </c>
      <c s="5" r="E40" t="n">
        <v>125000</v>
      </c>
    </row>
    <row r="41" spans="1:23">
      <c s="4" r="A41" t="s">
        <v>610</v>
      </c>
      <c s="5" r="D41" t="n">
        <v>112500000</v>
      </c>
      <c s="5" r="E41" t="n">
        <v>25000000</v>
      </c>
    </row>
    <row r="42" spans="1:23">
      <c s="4" r="A42" t="s">
        <v>611</v>
      </c>
      <c s="5" r="C42" t="n">
        <v>1000</v>
      </c>
    </row>
    <row r="43" spans="1:23">
      <c s="4" r="A43" t="s">
        <v>612</v>
      </c>
      <c s="5" r="B43" t="n">
        <v>600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13</v>
      </c>
      <c s="2" r="B1" t="s">
        <v>614</v>
      </c>
      <c s="2" r="C1" t="s">
        <v>615</v>
      </c>
      <c s="2" r="D1" t="s">
        <v>616</v>
      </c>
    </row>
    <row r="2" spans="1:4">
      <c s="3" r="A2" t="s">
        <v>617</v>
      </c>
    </row>
    <row r="3" spans="1:4">
      <c s="4" r="A3" t="s">
        <v>618</v>
      </c>
      <c s="5" r="B3" t="n">
        <v>50000</v>
      </c>
      <c s="5" r="C3" t="n">
        <v>150000</v>
      </c>
      <c s="5" r="D3" t="n">
        <v>50000</v>
      </c>
    </row>
    <row r="4" spans="1:4">
      <c s="4" r="A4" t="s">
        <v>619</v>
      </c>
      <c s="11" r="B4" t="n">
        <v>0.82</v>
      </c>
      <c s="11" r="C4" t="n">
        <v>0.39</v>
      </c>
      <c s="11" r="D4" t="n">
        <v>0.39</v>
      </c>
    </row>
    <row r="5" spans="1:4">
      <c s="4" r="A5" t="s">
        <v>620</v>
      </c>
      <c s="7" r="B5" t="n">
        <v>40950</v>
      </c>
      <c s="7" r="C5" t="n">
        <v>58500</v>
      </c>
      <c s="7" r="D5" t="n">
        <v>195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621</v>
      </c>
      <c s="2" r="B1" t="s">
        <v>622</v>
      </c>
      <c s="2" r="C1" t="s">
        <v>623</v>
      </c>
      <c s="2" r="D1" t="s">
        <v>624</v>
      </c>
      <c s="2" r="E1" t="s">
        <v>625</v>
      </c>
      <c s="2" r="F1" t="s">
        <v>232</v>
      </c>
      <c s="2" r="G1" t="s">
        <v>307</v>
      </c>
      <c s="2" r="H1" t="s">
        <v>30</v>
      </c>
      <c s="2" r="I1" t="s">
        <v>402</v>
      </c>
    </row>
    <row r="2" spans="1:9">
      <c s="3" r="A2" t="s">
        <v>626</v>
      </c>
    </row>
    <row r="3" spans="1:9">
      <c s="4" r="A3" t="s">
        <v>627</v>
      </c>
      <c s="5" r="B3" t="n">
        <v>11295545</v>
      </c>
      <c s="5" r="C3" t="n">
        <v>12815862</v>
      </c>
      <c s="5" r="D3" t="n">
        <v>9406149</v>
      </c>
    </row>
    <row r="4" spans="1:9">
      <c s="4" r="A4" t="s">
        <v>628</v>
      </c>
      <c s="7" r="B4" t="n">
        <v>55000</v>
      </c>
      <c s="7" r="C4" t="n">
        <v>115000</v>
      </c>
      <c s="7" r="D4" t="n">
        <v>55000</v>
      </c>
    </row>
    <row r="5" spans="1:9">
      <c s="4" r="A5" t="s">
        <v>629</v>
      </c>
      <c s="11" r="B5" t="n">
        <v>0.1</v>
      </c>
      <c s="8" r="C5" t="n">
        <v>0.008</v>
      </c>
      <c s="11" r="D5" t="n">
        <v>0.01</v>
      </c>
    </row>
    <row r="6" spans="1:9">
      <c s="4" r="A6" t="s">
        <v>629</v>
      </c>
      <c s="12" r="B6" t="n">
        <v>0.006</v>
      </c>
      <c s="12" r="C6" t="n">
        <v>0.008999999999999999</v>
      </c>
      <c s="13" r="D6" t="n">
        <v>0.02</v>
      </c>
    </row>
    <row r="7" spans="1:9">
      <c s="4" r="A7" t="s">
        <v>629</v>
      </c>
      <c s="8" r="B7" t="n">
        <v>0.008</v>
      </c>
      <c s="11" r="C7" t="n">
        <v>0.01</v>
      </c>
      <c s="11" r="D7" t="n">
        <v>0.03</v>
      </c>
    </row>
    <row r="8" spans="1:9">
      <c s="4" r="A8" t="s">
        <v>630</v>
      </c>
      <c s="7" r="B8" t="n">
        <v>32814</v>
      </c>
      <c s="7" r="C8" t="n">
        <v>2803</v>
      </c>
      <c s="7" r="D8" t="n">
        <v>32814</v>
      </c>
    </row>
    <row r="9" spans="1:9">
      <c s="4" r="A9" t="s">
        <v>631</v>
      </c>
      <c s="5" r="E9" t="n">
        <v>25715010</v>
      </c>
    </row>
    <row r="10" spans="1:9">
      <c s="4" r="A10" t="s">
        <v>632</v>
      </c>
      <c s="11" r="E10" t="n">
        <v>0.01</v>
      </c>
    </row>
    <row r="11" spans="1:9">
      <c s="4" r="A11" t="s">
        <v>633</v>
      </c>
      <c s="7" r="E11" t="n">
        <v>164550</v>
      </c>
    </row>
    <row r="12" spans="1:9">
      <c s="4" r="A12" t="s">
        <v>634</v>
      </c>
      <c s="7" r="F12" t="n">
        <v>97920</v>
      </c>
      <c s="7" r="G12" t="n">
        <v>92600</v>
      </c>
      <c s="7" r="H12" t="n">
        <v>92844</v>
      </c>
    </row>
    <row r="13" spans="1:9">
      <c s="4" r="A13" t="s">
        <v>635</v>
      </c>
      <c s="7" r="I13" t="n">
        <v>213540</v>
      </c>
    </row>
    <row r="14" spans="1:9">
      <c s="4" r="A14" t="s">
        <v>636</v>
      </c>
      <c s="7" r="I14" t="n">
        <v>46266</v>
      </c>
    </row>
    <row r="15" spans="1:9">
      <c s="4" r="A15" t="s">
        <v>637</v>
      </c>
      <c s="5" r="F15" t="n">
        <v>177789278</v>
      </c>
      <c s="5" r="G15" t="n">
        <v>49508657</v>
      </c>
      <c s="5" r="H15" t="n">
        <v>2001759062</v>
      </c>
      <c s="5" r="I15" t="n">
        <v>421882742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38</v>
      </c>
      <c s="2" r="B1" t="s">
        <v>1</v>
      </c>
    </row>
    <row r="2" spans="1:3">
      <c s="2" r="B2" t="s">
        <v>2</v>
      </c>
      <c s="2" r="C2" t="s">
        <v>73</v>
      </c>
    </row>
    <row r="3" spans="1:3">
      <c s="3" r="A3" t="s">
        <v>639</v>
      </c>
    </row>
    <row r="4" spans="1:3">
      <c s="4" r="A4" t="s">
        <v>640</v>
      </c>
      <c s="7" r="B4" t="n">
        <v>-1270227</v>
      </c>
      <c s="7" r="C4" t="n">
        <v>540926</v>
      </c>
    </row>
    <row r="5" spans="1:3">
      <c s="4" r="A5" t="s">
        <v>641</v>
      </c>
      <c s="4" r="B5" t="s">
        <v>642</v>
      </c>
      <c s="4" r="C5" t="s">
        <v>642</v>
      </c>
    </row>
    <row r="6" spans="1:3">
      <c s="4" r="A6" t="s">
        <v>643</v>
      </c>
      <c s="7" r="B6" t="n">
        <v>-431877</v>
      </c>
      <c s="7" r="C6" t="n">
        <v>183915</v>
      </c>
    </row>
    <row r="7" spans="1:3">
      <c s="4" r="A7" t="s">
        <v>644</v>
      </c>
      <c s="5" r="B7" t="n">
        <v>-431877</v>
      </c>
      <c s="5" r="C7" t="n">
        <v>183915</v>
      </c>
    </row>
    <row r="8" spans="1:3">
      <c s="4" r="A8" t="s">
        <v>645</v>
      </c>
      <c s="7" r="B8" t="n">
        <v>0</v>
      </c>
      <c s="7" r="C8"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s="1" r="A1" t="s">
        <v>646</v>
      </c>
      <c s="2" r="B1" t="s">
        <v>455</v>
      </c>
    </row>
    <row r="2" spans="1:2">
      <c s="3" r="A2" t="s">
        <v>647</v>
      </c>
    </row>
    <row r="3" spans="1:2">
      <c s="4" r="A3" t="s">
        <v>648</v>
      </c>
      <c s="7" r="B3" t="n">
        <v>1448996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R</vt:lpstr>
      <vt:lpstr>STATEMENT OF OPERATIONS AND COM</vt:lpstr>
      <vt:lpstr>CONSOLIDATED STATEMENTS OF CASH</vt:lpstr>
      <vt:lpstr>BASIS OF PRESENTATION AND SUMMA</vt:lpstr>
      <vt:lpstr>GOING CONCERN</vt:lpstr>
      <vt:lpstr>OIL AND GAS PROPERTIES</vt:lpstr>
      <vt:lpstr>NOTE PAYABLE</vt:lpstr>
      <vt:lpstr>DERIVATIVE LIABILITIES</vt:lpstr>
      <vt:lpstr>SECURITIES PURCHASE AGREEMENT</vt:lpstr>
      <vt:lpstr>RELATED PARTY TRANSACTIONS</vt:lpstr>
      <vt:lpstr>PREFERRED STOCK</vt:lpstr>
      <vt:lpstr>COMMON STOCK</vt:lpstr>
      <vt:lpstr>INCOME TAXES</vt:lpstr>
      <vt:lpstr>COMMITMENTS</vt:lpstr>
      <vt:lpstr>ACCOUNTING POLICIES (Policies)</vt:lpstr>
      <vt:lpstr>SCHEDULE OF OIL AND GAS PROPERT</vt:lpstr>
      <vt:lpstr>SCHEDULE OF NOTES PAYABLE (Tabl</vt:lpstr>
      <vt:lpstr>SCHEDULE OF DERIVATIVE LIABILIT</vt:lpstr>
      <vt:lpstr>SCHEDULE OF RELATED PARTY TRANS</vt:lpstr>
      <vt:lpstr>SCHEDULE OF COMMON STOCK (Table</vt:lpstr>
      <vt:lpstr>SCHEDULE OF INCOME TAX EXPENSE </vt:lpstr>
      <vt:lpstr>Basis of Presentation and Sum24</vt:lpstr>
      <vt:lpstr>Oil and Gas Properties (Details</vt:lpstr>
      <vt:lpstr>Oil and Gas Properties (Detai26</vt:lpstr>
      <vt:lpstr>NOTE PAYABLE (Details)</vt:lpstr>
      <vt:lpstr>Asher Note #4 (Details)</vt:lpstr>
      <vt:lpstr>Asher Note #4 - During the peri</vt:lpstr>
      <vt:lpstr>Special Situations Fund One Not</vt:lpstr>
      <vt:lpstr>Special Situations Fund One N31</vt:lpstr>
      <vt:lpstr>Direct Capital Note #1 (Details</vt:lpstr>
      <vt:lpstr>Direct Capital Group Note #1 - </vt:lpstr>
      <vt:lpstr>Direct Capital Note #2 (Details</vt:lpstr>
      <vt:lpstr>Direct Capital Group Note #2 - </vt:lpstr>
      <vt:lpstr>Direct Capital Note #3 (Details</vt:lpstr>
      <vt:lpstr>Direct Capital Group Note #3 - </vt:lpstr>
      <vt:lpstr>Direct Capital Note #4 (Details</vt:lpstr>
      <vt:lpstr>Direct Capital Group Note #4 - </vt:lpstr>
      <vt:lpstr>Direct Capital Group Note #5 (D</vt:lpstr>
      <vt:lpstr>Direct Capital Group Note #5 - </vt:lpstr>
      <vt:lpstr>Direct Capital Group Note #6 (D</vt:lpstr>
      <vt:lpstr>Direct Capital Group Note #6 - </vt:lpstr>
      <vt:lpstr>Direct Capital Group Note #7 (D</vt:lpstr>
      <vt:lpstr>Direct Capital Group During the</vt:lpstr>
      <vt:lpstr>Syndication Capital Note #1 (De</vt:lpstr>
      <vt:lpstr>Syndication Capital During the </vt:lpstr>
      <vt:lpstr>Syndication Capital Note #2 (De</vt:lpstr>
      <vt:lpstr>Syndication Capital During th49</vt:lpstr>
      <vt:lpstr>Syndication Capital Note #3 (De</vt:lpstr>
      <vt:lpstr>Syndication Capital During th51</vt:lpstr>
      <vt:lpstr>Syndication Capital Note #4 (De</vt:lpstr>
      <vt:lpstr>Syndication Capital During th53</vt:lpstr>
      <vt:lpstr>Syndication Capital Note #5 (De</vt:lpstr>
      <vt:lpstr>Syndication Capital During th55</vt:lpstr>
      <vt:lpstr>Syndication Capital Note #6 (De</vt:lpstr>
      <vt:lpstr>Syndication Capital During th57</vt:lpstr>
      <vt:lpstr>Syndication Capital Note #7 (De</vt:lpstr>
      <vt:lpstr>Syndication Capital During th59</vt:lpstr>
      <vt:lpstr>Syndication Capital Note #8 (De</vt:lpstr>
      <vt:lpstr>Syndication Capital During th61</vt:lpstr>
      <vt:lpstr>Syndication Capital Note #9 (De</vt:lpstr>
      <vt:lpstr>Syndication Capital During th63</vt:lpstr>
      <vt:lpstr>Syndication Capital Note #10 (D</vt:lpstr>
      <vt:lpstr>Syndication Capital During th65</vt:lpstr>
      <vt:lpstr>Syndication Capital Note #11 (D</vt:lpstr>
      <vt:lpstr>Syndication Capital During th67</vt:lpstr>
      <vt:lpstr>Syndication Capital Note #12 (D</vt:lpstr>
      <vt:lpstr>Syndication Capital During th69</vt:lpstr>
      <vt:lpstr>Syndication Capital Note #13 (D</vt:lpstr>
      <vt:lpstr>Syndication Capital During th71</vt:lpstr>
      <vt:lpstr>Syndication Capital Note #14 (D</vt:lpstr>
      <vt:lpstr>Syndication Capital During th73</vt:lpstr>
      <vt:lpstr>Coventry Enterprises Note #2 (D</vt:lpstr>
      <vt:lpstr>Coventry Enterprises During the</vt:lpstr>
      <vt:lpstr>LG Capital Funding Note (Detail</vt:lpstr>
      <vt:lpstr>LG Capital Funding Notes During</vt:lpstr>
      <vt:lpstr>New Venture Attorneys Note (Det</vt:lpstr>
      <vt:lpstr>New Venture Attorneys Note Duri</vt:lpstr>
      <vt:lpstr>Santa Rosa Resources Note (Deta</vt:lpstr>
      <vt:lpstr>Santa Rosa Resources Note Durin</vt:lpstr>
      <vt:lpstr>Rockwell Capital Note (Details)</vt:lpstr>
      <vt:lpstr>Rockwell Capital Note During th</vt:lpstr>
      <vt:lpstr>Blackbridge Capital Note (Detai</vt:lpstr>
      <vt:lpstr>Blackbridge Capital Note During</vt:lpstr>
      <vt:lpstr>Derivative Liabilities During t</vt:lpstr>
      <vt:lpstr>Derivative liability activity (</vt:lpstr>
      <vt:lpstr>Securities Purchase Agreement (</vt:lpstr>
      <vt:lpstr>Related Party Transactions (Det</vt:lpstr>
      <vt:lpstr>Related Party Transactions Duri</vt:lpstr>
      <vt:lpstr>Related Party Transactions - Co</vt:lpstr>
      <vt:lpstr>Related Party Transactions - Ac</vt:lpstr>
      <vt:lpstr>Preferred Stock (Details)</vt:lpstr>
      <vt:lpstr>Common Stock (Details)</vt:lpstr>
      <vt:lpstr>Common Stock Issued pursuant to</vt:lpstr>
      <vt:lpstr>Common Stock During the Period </vt:lpstr>
      <vt:lpstr>Reconciliation of Income Tax Ex</vt:lpstr>
      <vt:lpstr>Income Tax Narrativ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15:17:43Z</dcterms:created>
  <dcterms:modified xmlns:dcterms="http://purl.org/dc/terms/" xmlns:xsi="http://www.w3.org/2001/XMLSchema-instance" xsi:type="dcterms:W3CDTF">2015-11-18T15:17:43Z</dcterms:modified>
  <dc:title xmlns:dc="http://purl.org/dc/elements/1.1/">Untitled</dc:title>
  <dc:description xmlns:dc="http://purl.org/dc/elements/1.1/"/>
  <dc:subject xmlns:dc="http://purl.org/dc/elements/1.1/"/>
  <cp:keywords/>
  <cp:category/>
</cp:coreProperties>
</file>